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Property and Equipment" sheetId="11" state="visible" r:id="rId11"/>
    <sheet xmlns:r="http://schemas.openxmlformats.org/officeDocument/2006/relationships" name="Issuances of Securities" sheetId="12" state="visible" r:id="rId12"/>
    <sheet xmlns:r="http://schemas.openxmlformats.org/officeDocument/2006/relationships" name="Litigation"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Property and Equipment (Tables)" sheetId="18" state="visible" r:id="rId18"/>
    <sheet xmlns:r="http://schemas.openxmlformats.org/officeDocument/2006/relationships" name="Issuances of Securities (Tables" sheetId="19" state="visible" r:id="rId19"/>
    <sheet xmlns:r="http://schemas.openxmlformats.org/officeDocument/2006/relationships" name="Income Tax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Related Party Transactions (Det" sheetId="24" state="visible" r:id="rId24"/>
    <sheet xmlns:r="http://schemas.openxmlformats.org/officeDocument/2006/relationships" name="Convertible Notes (Details Narr"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ssuances of Securities (Detail" sheetId="28" state="visible" r:id="rId28"/>
    <sheet xmlns:r="http://schemas.openxmlformats.org/officeDocument/2006/relationships" name="Issuances of Securities (Deta_2" sheetId="29" state="visible" r:id="rId29"/>
    <sheet xmlns:r="http://schemas.openxmlformats.org/officeDocument/2006/relationships" name="Litigation (Details Narrative)"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United Health Products, Inc.</t>
        </is>
      </c>
    </row>
    <row r="5">
      <c r="A5" s="4" t="inlineStr">
        <is>
          <t>Entity Central Index Key</t>
        </is>
      </c>
      <c r="B5" s="4" t="inlineStr">
        <is>
          <t>000109693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224000265</v>
      </c>
    </row>
    <row r="20">
      <c r="A20" s="4" t="inlineStr">
        <is>
          <t>Entity Public Float</t>
        </is>
      </c>
      <c r="D20" s="6" t="n">
        <v>128410888</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Note 4. Convertible Notes</t>
        </is>
      </c>
      <c r="B4" s="4" t="inlineStr">
        <is>
          <t xml:space="preserve"> During the year ended December 31, 2020, certain service providers and a medical advisor converted $205,000 of accrued compensation into convertible notes. The notes are convertible at $0.50 per share at the discretion of the note holders, have a maturity date of March 31, 2021 and have an interest rate of 3%. As of December 31, 2020, the convertible loans have a principal balance of $205,000 and the balance on the loans net of the debt discount is $103,920 During the year ended December 31, 2020, the Company’s legal counsel was assigned $298,778 worth of loans after paying various outstanding balances on behalf of the Company. In addition, the Company’s legal counsel converted $45,000 of accrued fees into a convertible note payable. The note was convertible at $0.50 per share at the discretion of the note holder, had a maturity date of March 31, 2021 and had an interest rate of 3%. The note resulted in a beneficial conversion feature totaling $45,000 which was recorded as a debt discount, to be amortized through its maturity date. The Company’s legal counsel converted all of the convertible loans into 557,056 shares of common stock in accordance with the original conversion features of the notes, therefore no gain or loss on debt settlement was recognized and the total debt discount of $45,000 was recognized into interest expense. As of December 31, 2020, no amounts were owing to the Company’s legal counsel related to these transactions. Interest expense was $1,537 and $0 during the years ended December 31, 2020 and 2019, respectively, and the entire amount has been accr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5. Property and Equipment</t>
        </is>
      </c>
      <c r="B4" s="4" t="inlineStr">
        <is>
          <t>As of December 31, 2020 and December 31, 2019, the balance of property and equipment represented consisted of the followings: December 31, December 31, 2020 2019 Equipment (not placed in service) $ 101,350 $ - Accumulated depreciation - - $ 101,350 $ - The equipment has not yet been placed in service and therefore depreciation expense for the year ended December 31, 2020 and 2019 was $0 and $0, respectively. During the year ended December 31, 2020 and 2019, the Company acquired property and equipment of $101,35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s of Securities</t>
        </is>
      </c>
      <c r="B1" s="2" t="inlineStr">
        <is>
          <t>12 Months Ended</t>
        </is>
      </c>
    </row>
    <row r="2">
      <c r="B2" s="2" t="inlineStr">
        <is>
          <t>Dec. 31, 2020</t>
        </is>
      </c>
    </row>
    <row r="3">
      <c r="A3" s="3" t="inlineStr">
        <is>
          <t>Issuances of Securities</t>
        </is>
      </c>
    </row>
    <row r="4">
      <c r="A4" s="4" t="inlineStr">
        <is>
          <t>Note 6. Issuances of Securities</t>
        </is>
      </c>
      <c r="B4" s="4" t="inlineStr">
        <is>
          <t xml:space="preserve">Share issuances 2019 During 2019, 1,622,199 shares of common stock were sold to non-affiliated investors in a private placement for total cash proceeds of $1,055,750: 400,000 shares of common stock were sold to securities counsel for total cash proceeds of $200,000: 350,000 shares of common stock were issued to securities counsel for services rendered with a fair value of $335,500: 1,100,000 shares of common stock were issued to officers and directors of the Company for services rendered with a fair value of $1,063,000: 50,000 shares of common stock to the office administrator, who is a person affiliated with the Company’s CEO, for services rendered with a fair value of $48,500: 425,000 shares of common stock were issued to various consultants and advisors for services rendered with a fair value of $412,250: and 410,000 shares of common stock were issued to the Company’s former CEO for conversion of notes payable totaling $205,000. During the year ended December 31, 2019, the previously disclosed 2,150,000 shares that were awarded in 2018 (see Note 3 above) and reported as issued and outstanding with no related expense recognized as of December 31, 2018, were modified by the Board of Directors and deemed vested. The modification resulted in recording $2,021,000 of stock-based compensation expense which was the fair value of the shares on the date of the modification. Share issuances 2020 During the year ended December 31, 2020, 2,000,500 shares of common stock were sold to non-affiliated investors in a private placement for total cash proceeds of $1,130,696, 50,000 shares of common stock were issued to a former medical advisor for services rendered with a fair value of $47,500, 250,000 shares of common stock were issued to a consultant for services rendered with a fair value of $153,750, 125,000 shares of common stock were issued to Mr. Thom, prior to becoming Chief Executive Officer, for services rendered with a fair value of $100,625, 1,058,634 shares of common stock with a fair value of $866,482 were issued for debt which resulted in a loss on debt settlement of $316,915 and 22,381 shares of common stock were cancelled. Restricted stock units On March 25, 2019, the Board approved Restricted Stock Unit Agreements (“RSU Agreements”) with certain of its officers, directors and consultants representing an aggregate of 50,350,000 shares of common stock to be issued and delivered to such persons upon the earlier of (i) a change in control of the Company by a cash tender offer, merger, acquisition or otherwise or (ii) the Company achieving quarterly gross revenue that, when annualized, represents gross annual revenues of at least $20,000,000 by December 31, 2019, or (iii) the commencement of an action or event by a third party without the Board’s approval to effect, or seek to effect, a change in control of the Company or change in the Company’s management. As discussed in Note 3, the Board of Directors approved amendments to these RSU agreements on March 25, 2019 for certain management and consultants to the Company. The amendments increased the total amount of RSU’s granted from 50,350,000 to 55,350,000. The amendments also changed the vesting conditions which resulted in 7,595,000 of the RSU’s vesting on July 15, 2020 and 50,000 of the RSU’s vesting on July 20, 2020. Per ASC 718-20-35, the change in vesting conditions resulted in a modification of the stock-based compensation awards. The modification is considered a Type III modification as described in ASC 718-20-55 and resulted in recording $5,392,450 of stock-based compensation expense which was the fair value of the shares on the date of the modification. In addition, the amendment resulted in 10,060,000 of the RSU’s vesting on January 1, 2021. As mentioned in Note 3, the office administrator subsequently resigned and 425,000 of unvested RSU’s were forfeited which left a total of 9,635,000 of RSU’s vesting on January 1, 2021. The fair value of the 9,635,000 RSU’s on the date of the amendment was $7,071,600. The compensation expense is being amortized on a straight-line basis from the date of the amendment through January 1, 2021 which is the vesting date. Stock-based compensation of $7,028,480 was recognized as expense during the year ended December 31, 2020 leaving total unrecognized compensation cost of $43,120. As discussed in Note 3, Mr. Thom was granted 11,500,000 RSU’s and Mr. Heaton was granted 500,000 RSU’s. The vesting conditions are contingent upon the achievement of certain Company objectives and milestones which the management is unable to determine when they will be achieved. Management is unable to determine if and when FDA approval of a PMA Class III will be awarded to the Company or when a change of control will occur, if at all, and as of December 31, 2020, there was a total of $41,895,820 unrecognized compensation cost related to the restricted stock unit awards. Activity related to our restricted stock units during the year ended December 31, 2019 was as follows: Number of Units Weighted Average Grant Date Fair Value Total awards outstanding at December 31, 2018 - $ - Units granted 50,350,000 $ 0.94 Units Exercised/Released - $ - Units Cancelled/Forfeited - $ - Total awards outstanding at December 31, 2019 50,350,000 $ 0.94 Activity related to our restricted stock units during the year ended December 31, 2020 was as follows: Number of Units Weighted Average Grant Date Fair Value Total awards outstanding at December 31, 2019 50,350,000 $ 0.94 Units granted 62,350,000 $ 0.80 Units Exercised/Released (7,595,000 ) $ 0.71 Units Cancelled/Forfeited (45,775,000 ) $ 0.94 Total awards outstanding at December 31, 2020 59,330,000 $ 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Note 7. Litigation</t>
        </is>
      </c>
      <c r="B4" s="4" t="inlineStr">
        <is>
          <t>A Complaint was filed with the United States District Court, Southern District of New York by Steven Safran as Plaintiff against the Company and Douglas Beplate, its CEO, as Defendant. This case was transferred to the United States District Court in Las Vegas, Nevada. Mr. Safran is seeking damages and monies allegedly owed pursuant to an employment agreement of approximately $734,000 and allegedly unpaid loans of $245,824 provided to Defendants. The Company has denied Plaintiff’s allegations and intends to vigorously defend this lawsuit. The parties have held various depositions and the Company made a motion to dismiss which was denied. The Plaintiff filed a motion to amend his complaint and the Company has submitted opposition papers and we are awaiting an order from the Court. In March 2021, the Company received payment of $304,273 from Maxim Group LLC, representing the full settlement payment in accordance with a Settlement Agreement in a previously disclosed arbitration between the Company and Maxim that was settled in December 2019. Philip Forman, who served in positions as Chairman, a director, Chief Executive Officer and Chief Medical Advisor at various time between 2011 and October 2015, filed a lawsuit against the Company and our Chief Executive Officer, Douglas Beplate, in the United States District Court of the District of Nevada. The claimant has claimed, among other things, that: the June 25, 2015 Amendment to his November 10, 2014 Employment Agreement with the Company, which terminated the Employment Agreement on October 1, 2015, is not valid because of lack of consideration; that a July 22, 2015 Stock Purchase Agreement pursuant to which the claimant sold Company shares issued to him under the Amendment to a third a party is unenforceable (despite the fact that all payment for the shares under the Stock Purchase Agreement was made); that the plaintiff’s 2014 Employment Agreement is enforceable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believes that it has meritorious defenses to the matters claimed as well as counterclaims against the claimant. The Company filed a motion to dismiss the plaintiff’s claims which was denied on March 19, 2020. Discovery is now taking place. FSR Inc. commenced a lawsuit in 2018 against Korsair Holdings A.G. 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Intervenor”)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s rights to 2.5 million of the Shares are superior to the claims of Plaintiff FSR; that Plaintiff FSR has no claim to 2.5 million of the 3,050,000 Shares reflected by the Korsair certificate; that the Company and Mr. Beplate are to instruct its current transfer agent to remove the restrictive legend on the Korsair certificate for the Shares; and an order directing the Company and Mr. Beplate to instruct the Company’s transfer agent to exchange the Korsair certificate for new free-trading, unrestricted certificates. The Company believes that it had legal right to decline to instruct the transfer agent to remove the restrictive legend from the Korsair Shares where the ownership of the aforementioned shares have been in dispute and the Korsair shares have not been submitted for transfer to its transfer agent in proper form under the uniform commercial code. The Court granted the motion for a default by FSR, Inc against Korsair Holdings, AG., but denied any claim for relief against UHP. The Court ruled that the SEC must review the claim before the matter can proceed in Court. Due to uncertainties inherent in litigation, we cannot predict the outcome of the above legal proceedings. In 2020 the Company commenced the following legal proceeding: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1. The original August 25, 2020 pretrial deadlines were extended and we expect the case to be trial ready by the end of 2021. The defendants filed a Motion for Summary Judgment which was denied by the court on March 11, 2021. In August 2020, United Health Products filed suit against its former auditors, Haynie &amp; Company, in Utah State Court, asserting claims related to professional negligence and breach of fiduciary duty. Haynie &amp; Company has denied the allegations. The parties are conducting discove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Note 8. Income Tax</t>
        </is>
      </c>
      <c r="B4" s="4" t="inlineStr">
        <is>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 Company did not take any uncertain tax positions and had no adjustments to its income tax liabilities or benefits pursuant to the provisions of Section 740-10-25 for the years ended December 31, 2020 and 2019.The Company recognizes interest accrued related to unrecognized tax benefits in interest expense and penalties in operating expenses. No such interest or penalties were recognized during the period presented. The Company had no accruals for interest and penalties at December 31, 2020 or 2019. The Company’s federal income tax returns for the years ended December 31, 2017 through December 31, 2020 remain subject to examination by the Internal Revenue Service as of December 31, 2020. During 2020 and 2019, the Company incurred net losses and, therefore, has no tax liability. The net deferred tax asset generated by the loss carry-forward has been fully reserved. Net deferred tax assets consist of the following components as of December 31, 2020 and 2019 2020 2019 Deferred tax assets: Net operating loss carryover $ 3,735,500 $ 3,282,100 Accrued related party payroll (6,200 ) 21,700 Valuation allowance (3,729,300 ) (3,303,800 ) Net deferred tax asset $ - $ - 2020 2019 Book income $ (3,299,400 ) $ (1,386,500 ) Related party accrued payroll (6,200 ) 15,500 (Gain) Loss on debt settlement 66,500 - Stock based compensation 2,671,800 814,900 Interest amortization 112,500 106,700 Inventory write-off 1,500 - Valuation allowance 453,300 449,400 Income tax expense $ - $ - As of December 31, 2020 and 2019, the Company has taxable net loss carryovers of approximately $17.8 and $15.6 million, respectively, that may be offset against future taxable income for the years 2021 through 20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9. Subsequent Events</t>
        </is>
      </c>
      <c r="B4" s="4" t="inlineStr">
        <is>
          <t>The Company has evaluated events from December 31, 2020, through the date whereupon the financial statements were issued and has determined that there are no material events that need to be disclosed, except as follows: The Board of Directors approved the second amendment to the Restricted Stock Unit Agreement between the Company and its former Chief Executive Officer and current Chairman of the Board, Douglas Beplate in conjunction with Mr. Beplate’s retirement from his day-to-day management role with the Company. The amendment accelerated the vesting and immediately settled his remaining Restricted Stock Units (“RSUs”) in a total of 28,730,000 restricted shares. Further, as a bonus in recognition of Mr. Beplate’s service to the Company and in recruitment of new executive management, the Company agreed to issue to Mr. Beplate an additional 2,000,000 restricted shares of common stock. The Company issued to various officers/director and other persons providing services to the Company, a total of 3,200,000 shares of common stock, in settlement of the scheduled vesting of RSU’s that were originally issued in March 2019 and vested on January 1, 2021. Of the 3,200,000 shares of common stock, 2,000,000 shares were issued to Louis Schiliro, Chief Operating Officer/director, and 100,000 shares were issued to Kristofer Heaton, our Principal Financial Officer. The Company’s legal counsel was assigned a total amount of $175,000 which were all convertible notes – related party. The convertible note was convertible at $0.50 per share and the Company’s legal counsel converted the $175,000 into 350,000 shares of common stock. Mr. Schiliro, the Chief Operating Officer, advanced the Company $20,000 to pay for operating expenses. The advance is due on demand and non-interest bearing. The Company issued a total of $115,000 in convertible notes to two unaffiliated individuals. The notes are convertible at $0.85 per share have a maturity date of June 30, 2021 and has an interest rate of 3%. One note in the amount of $85,000 was converted into 100,000 shares of common stock. One holder of a convertible note with a balance of $101,161, which included principal and accrued interest, converted the entire amount into 202,322 shares of common stock. The Company issued 100,000 shares of common stock for settlement of a business consulting agreement. The shares had a fair market value of $111,000. The Company cancelled 117,647 shares of common stock. The Company issued 78,500 shares of common stock to Nate Knight, the former Chief Financial Officer, for amounts owed related to accrued compensation and reimbursabl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Going Concern</t>
        </is>
      </c>
      <c r="B4" s="4" t="inlineStr">
        <is>
          <t>The accompanying financial statements have been prepared assuming that the Company will continue as a going concern. The Company has incurred recurring net losses, ha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Other factors that carry financial implications for the Company could occur although the potential impacts are unknown at this time.</t>
        </is>
      </c>
    </row>
    <row r="5">
      <c r="A5" s="4" t="inlineStr">
        <is>
          <t>Basis of Presentation</t>
        </is>
      </c>
      <c r="B5" s="4" t="inlineStr">
        <is>
          <t xml:space="preserve">United Health Products, Inc. (the “Company”) is a medical product development and solutions company focusing on the wound-care industry. The Company produces an innovative hemostatic gauze product that absorbs exudate (fluids which have been discharged from blood vessels) by forming a gel-like substance upon contact which supports and accelerates the blood coagulation process. </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Reclassification</t>
        </is>
      </c>
      <c r="B7" s="4" t="inlineStr">
        <is>
          <t>Certain account balances from prior periods have been reclassified in these financial statements to conform to current period classifications.</t>
        </is>
      </c>
    </row>
    <row r="8">
      <c r="A8" s="4" t="inlineStr">
        <is>
          <t>Cash and Cash Equivalents</t>
        </is>
      </c>
      <c r="B8" s="4" t="inlineStr">
        <is>
          <t>The Company considers all highly liquid debt investments purchased with a maturity of three months or less to be cash equivalents.</t>
        </is>
      </c>
    </row>
    <row r="9">
      <c r="A9" s="4" t="inlineStr">
        <is>
          <t>Fair Value Measurements</t>
        </is>
      </c>
      <c r="B9"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0 and 2019. The respective carrying value of certain on-balance-sheet financial instruments approximated their fair values due to the short-term nature of these instruments.</t>
        </is>
      </c>
    </row>
    <row r="10">
      <c r="A10" s="4" t="inlineStr">
        <is>
          <t>Income Taxes</t>
        </is>
      </c>
      <c r="B10" s="4" t="inlineStr">
        <is>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0 and 2019, the Company has approximately $17.8 and $15.6 million of net operating loss carry-forwards, respectively, available to affect future taxable income and has established a valuation allowance equal to the tax benefit of the net operating loss carry forwards and temporary differences as realization of the asset is not assured.</t>
        </is>
      </c>
    </row>
    <row r="11">
      <c r="A11" s="4" t="inlineStr">
        <is>
          <t>Revenue Recognition</t>
        </is>
      </c>
      <c r="B11"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were offered by the Company. The Company does not provide an estimate for returns as there is no anticipation for any returns in the normal course of business.</t>
        </is>
      </c>
    </row>
    <row r="12">
      <c r="A12" s="4" t="inlineStr">
        <is>
          <t>Trade Accounts Receivable and Concentration Risk</t>
        </is>
      </c>
      <c r="B12" s="4" t="inlineStr">
        <is>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20 and 2019. The Company recorded $0 in bad debt expense for the years ended December 31, 2020 and 2019. For the year ended December 31, 2020 one customer accounted for 100% of the Company’s net revenue. For the year ended December 31, 2019 one customer accounted for 100% of the Company’s net revenue.</t>
        </is>
      </c>
    </row>
    <row r="13">
      <c r="A13" s="4" t="inlineStr">
        <is>
          <t>Inventory</t>
        </is>
      </c>
      <c r="B13" s="4" t="inlineStr">
        <is>
          <t>Inventory is valued at the lower of cost or net realizable value using the first-in, first-out (FIFO) method. Inventory on the balance sheet consists of raw materials purchased by the Company and finished goods. December 31, 2020 December 31, 2019 Raw materials $ 50,654 $ 54,774 Finished goods 19,020 22,074 $ 69,674 $ 76,848 During the years ended December 31, 2020 and 2019, the Company determined that $6,979 and $0, needed to be impaired and written-off, respectively.</t>
        </is>
      </c>
    </row>
    <row r="14">
      <c r="A14" s="4" t="inlineStr">
        <is>
          <t>Advertising and Marketing Costs</t>
        </is>
      </c>
      <c r="B14" s="4" t="inlineStr">
        <is>
          <t>Advertising and marketing costs are expensed as incurred. The Company incurred $206,572 and $214,810 in advertising and marketing costs during the years ended December 31, 2020 and 2019, respectively.</t>
        </is>
      </c>
    </row>
    <row r="15">
      <c r="A15" s="4" t="inlineStr">
        <is>
          <t>Shipping and Handling Costs</t>
        </is>
      </c>
      <c r="B15" s="4" t="inlineStr">
        <is>
          <t>The Company includes shipping and handling cost as part of cost of goods sold.</t>
        </is>
      </c>
    </row>
    <row r="16">
      <c r="A16" s="4" t="inlineStr">
        <is>
          <t>Research and Development</t>
        </is>
      </c>
      <c r="B16" s="4" t="inlineStr">
        <is>
          <t>The Company charges research and development costs to expense when incurred. The Company incurred $245,218 and $666,388 in research and development expenses during the years ended December 31, 2020 and 2019, respectively.</t>
        </is>
      </c>
    </row>
    <row r="17">
      <c r="A17" s="4" t="inlineStr">
        <is>
          <t>Stock Based Compensation</t>
        </is>
      </c>
      <c r="B17" s="4" t="inlineStr">
        <is>
          <t>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t>
        </is>
      </c>
    </row>
    <row r="18">
      <c r="A18" s="4" t="inlineStr">
        <is>
          <t>Per Share Information</t>
        </is>
      </c>
      <c r="B18" s="4" t="inlineStr">
        <is>
          <t>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0 and 2019 and the effect of including these potential common shares in the net loss per share calculations would be anti-dilutive. The total potential common shares as of December 31, 2020 include 59,330,000 of restricted stock units and 1,867,500 shares of common stock for convertible notes payable – related party. The total potential common shares as of December 31, 2019 include 50,350,000 of restricted stock units, and 579,556 shares for convertible notes payable – related party.</t>
        </is>
      </c>
    </row>
    <row r="19">
      <c r="A19" s="4" t="inlineStr">
        <is>
          <t>Property and Equipment</t>
        </is>
      </c>
      <c r="B19" s="4" t="inlineStr">
        <is>
          <t>Property and equipment are stated at cost. Depreciation is computed on the straight-line method. The depreciation and amortization methods are designed to amortize the cost of the assets over their estimated useful lives, in years, of the respective assets as follows: Equipment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is>
      </c>
    </row>
    <row r="20">
      <c r="A20" s="4" t="inlineStr">
        <is>
          <t>New Accounting Pronouncements</t>
        </is>
      </c>
      <c r="B20"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The Company considers all new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inventory</t>
        </is>
      </c>
      <c r="B4" s="4" t="inlineStr">
        <is>
          <t xml:space="preserve"> December 31, 2020 December 31, 2019 Raw materials $ 50,654 $ 54,774 Finished goods 19,020 22,074 $ 69,674 $ 76,848 </t>
        </is>
      </c>
    </row>
    <row r="5">
      <c r="A5" s="4" t="inlineStr">
        <is>
          <t>Schedule of estimated useful life</t>
        </is>
      </c>
      <c r="B5" s="4" t="inlineStr">
        <is>
          <t xml:space="preserve"> Equipment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 xml:space="preserve"> December 31, December 31, 2020 2019 Equipment (not placed in service) $ 101,350 $ - Accumulated depreciation - - $ 101,35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12 Months Ended</t>
        </is>
      </c>
    </row>
    <row r="2">
      <c r="B2" s="2" t="inlineStr">
        <is>
          <t>Dec. 31, 2020</t>
        </is>
      </c>
    </row>
    <row r="3">
      <c r="A3" s="3" t="inlineStr">
        <is>
          <t>Issuances of Securities</t>
        </is>
      </c>
    </row>
    <row r="4">
      <c r="A4" s="4" t="inlineStr">
        <is>
          <t>Schedule of Restricted stock units</t>
        </is>
      </c>
      <c r="B4" s="4" t="inlineStr">
        <is>
          <t xml:space="preserve">Activity related to our restricted stock units during the year ended December 31, 2019 was as follows: Number of Units Weighted Average Grant Date Fair Value Total awards outstanding at December 31, 2018 - $ - Units granted 50,350,000 $ 0.94 Units Exercised/Released - $ - Units Cancelled/Forfeited - $ - Total awards outstanding at December 31, 2019 50,350,000 $ 0.94 Activity related to our restricted stock units during the year ended December 31, 2020 was as follows: Number of Units Weighted Average Grant Date Fair Value Total awards outstanding at December 31, 2019 50,350,000 $ 0.94 Units granted 62,350,000 $ 0.80 Units Exercised/Released (7,595,000 ) $ 0.71 Units Cancelled/Forfeited (45,775,000 ) $ 0.94 Total awards outstanding at December 31, 2020 59,330,000 $ 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46076</v>
      </c>
      <c r="C3" s="6" t="n">
        <v>16624</v>
      </c>
    </row>
    <row r="4">
      <c r="A4" s="4" t="inlineStr">
        <is>
          <t>Inventory</t>
        </is>
      </c>
      <c r="B4" s="5" t="n">
        <v>69674</v>
      </c>
      <c r="C4" s="5" t="n">
        <v>76848</v>
      </c>
    </row>
    <row r="5">
      <c r="A5" s="4" t="inlineStr">
        <is>
          <t>Total current assets</t>
        </is>
      </c>
      <c r="B5" s="5" t="n">
        <v>115750</v>
      </c>
      <c r="C5" s="5" t="n">
        <v>93472</v>
      </c>
    </row>
    <row r="6">
      <c r="A6" s="4" t="inlineStr">
        <is>
          <t>Property and equipment</t>
        </is>
      </c>
      <c r="B6" s="5" t="n">
        <v>101350</v>
      </c>
      <c r="C6" s="5" t="n">
        <v>0</v>
      </c>
    </row>
    <row r="7">
      <c r="A7" s="4" t="inlineStr">
        <is>
          <t>TOTAL ASSETS</t>
        </is>
      </c>
      <c r="B7" s="5" t="n">
        <v>217100</v>
      </c>
      <c r="C7" s="5" t="n">
        <v>93472</v>
      </c>
    </row>
    <row r="8">
      <c r="A8" s="3" t="inlineStr">
        <is>
          <t>Current Liabilities</t>
        </is>
      </c>
    </row>
    <row r="9">
      <c r="A9" s="4" t="inlineStr">
        <is>
          <t>Accounts payable and accrued expenses</t>
        </is>
      </c>
      <c r="B9" s="5" t="n">
        <v>416759</v>
      </c>
      <c r="C9" s="5" t="n">
        <v>512476</v>
      </c>
    </row>
    <row r="10">
      <c r="A10" s="4" t="inlineStr">
        <is>
          <t>Accrued liabilities - related party</t>
        </is>
      </c>
      <c r="B10" s="5" t="n">
        <v>193651</v>
      </c>
      <c r="C10" s="5" t="n">
        <v>119016</v>
      </c>
    </row>
    <row r="11">
      <c r="A11" s="4" t="inlineStr">
        <is>
          <t>Convertible notes payable, net of debt discount</t>
        </is>
      </c>
      <c r="B11" s="5" t="n">
        <v>103920</v>
      </c>
      <c r="C11" s="5" t="n">
        <v>0</v>
      </c>
    </row>
    <row r="12">
      <c r="A12" s="4" t="inlineStr">
        <is>
          <t>Convertible notes payable - related parties, net of debt discount</t>
        </is>
      </c>
      <c r="B12" s="5" t="n">
        <v>456032</v>
      </c>
      <c r="C12" s="5" t="n">
        <v>365785</v>
      </c>
    </row>
    <row r="13">
      <c r="A13" s="4" t="inlineStr">
        <is>
          <t>Total current liabilities</t>
        </is>
      </c>
      <c r="B13" s="5" t="n">
        <v>1170362</v>
      </c>
      <c r="C13" s="5" t="n">
        <v>997277</v>
      </c>
    </row>
    <row r="14">
      <c r="A14" s="4" t="inlineStr">
        <is>
          <t>TOTAL LIABILITIES</t>
        </is>
      </c>
      <c r="B14" s="5" t="n">
        <v>1170362</v>
      </c>
      <c r="C14" s="5" t="n">
        <v>997277</v>
      </c>
    </row>
    <row r="15">
      <c r="A15" s="4" t="inlineStr">
        <is>
          <t>Commitments and Contingencies</t>
        </is>
      </c>
      <c r="B15" s="5" t="n">
        <v>0</v>
      </c>
      <c r="C15" s="5" t="n">
        <v>0</v>
      </c>
    </row>
    <row r="16">
      <c r="A16" s="3" t="inlineStr">
        <is>
          <t>Stockholders' Deficiency</t>
        </is>
      </c>
    </row>
    <row r="17">
      <c r="A17" s="4" t="inlineStr">
        <is>
          <t>Common Stock - $.001 par value, 300,000,000 shares authorized, 189,357,090 and 178,060,337 shares issued at December 31, 2020 and 2019</t>
        </is>
      </c>
      <c r="B17" s="5" t="n">
        <v>189357</v>
      </c>
      <c r="C17" s="5" t="n">
        <v>178300</v>
      </c>
    </row>
    <row r="18">
      <c r="A18" s="4" t="inlineStr">
        <is>
          <t>Additional paid-in capital</t>
        </is>
      </c>
      <c r="B18" s="5" t="n">
        <v>40696640</v>
      </c>
      <c r="C18" s="5" t="n">
        <v>25045754</v>
      </c>
    </row>
    <row r="19">
      <c r="A19" s="4" t="inlineStr">
        <is>
          <t>Accumulated deficit</t>
        </is>
      </c>
      <c r="B19" s="5" t="n">
        <v>-41839259</v>
      </c>
      <c r="C19" s="5" t="n">
        <v>-26127859</v>
      </c>
    </row>
    <row r="20">
      <c r="A20" s="4" t="inlineStr">
        <is>
          <t>Total stockholders' deficiency</t>
        </is>
      </c>
      <c r="B20" s="5" t="n">
        <v>-953262</v>
      </c>
      <c r="C20" s="5" t="n">
        <v>-903805</v>
      </c>
    </row>
    <row r="21">
      <c r="A21" s="4" t="inlineStr">
        <is>
          <t>TOTAL LIABILITIES AND STOCKHOLDERS' DEFICIENCY</t>
        </is>
      </c>
      <c r="B21" s="6" t="n">
        <v>217100</v>
      </c>
      <c r="C21" s="6" t="n">
        <v>9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deferred tax assets</t>
        </is>
      </c>
      <c r="B4" s="4" t="inlineStr">
        <is>
          <t xml:space="preserve"> 2020 2019 Deferred tax assets: Net operating loss carryover $ 3,735,500 $ 3,282,100 Accrued related party payroll (6,200 ) 21,700 Valuation allowance (3,729,300 ) (3,303,800 ) Net deferred tax asset $ - $ - </t>
        </is>
      </c>
    </row>
    <row r="5">
      <c r="A5" s="4" t="inlineStr">
        <is>
          <t>Schedule of income tax provision</t>
        </is>
      </c>
      <c r="B5" s="4" t="inlineStr">
        <is>
          <t xml:space="preserve"> 2020 2019 Book income $ (3,299,400 ) $ (1,386,500 ) Related party accrued payroll (6,200 ) 15,500 (Gain) Loss on debt settlement 66,500 - Stock based compensation 2,671,800 814,900 Interest amortization 112,500 106,700 Inventory write-off 1,500 - Valuation allowance 453,300 449,400 Income tax expens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0</t>
        </is>
      </c>
      <c r="C1" s="2" t="inlineStr">
        <is>
          <t>Dec. 31, 2019</t>
        </is>
      </c>
    </row>
    <row r="2">
      <c r="A2" s="3" t="inlineStr">
        <is>
          <t>Significant Accounting Policies</t>
        </is>
      </c>
    </row>
    <row r="3">
      <c r="A3" s="4" t="inlineStr">
        <is>
          <t>Raw materials</t>
        </is>
      </c>
      <c r="B3" s="6" t="n">
        <v>50654</v>
      </c>
      <c r="C3" s="6" t="n">
        <v>54774</v>
      </c>
    </row>
    <row r="4">
      <c r="A4" s="4" t="inlineStr">
        <is>
          <t>Finished goods</t>
        </is>
      </c>
      <c r="B4" s="5" t="n">
        <v>19020</v>
      </c>
      <c r="C4" s="5" t="n">
        <v>22074</v>
      </c>
    </row>
    <row r="5">
      <c r="A5" s="4" t="inlineStr">
        <is>
          <t>Total inventory</t>
        </is>
      </c>
      <c r="B5" s="6" t="n">
        <v>69674</v>
      </c>
      <c r="C5" s="6" t="n">
        <v>768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0</t>
        </is>
      </c>
    </row>
    <row r="3">
      <c r="A3" s="3" t="inlineStr">
        <is>
          <t>Significant Accounting Policies</t>
        </is>
      </c>
    </row>
    <row r="4">
      <c r="A4" s="4" t="inlineStr">
        <is>
          <t>Equipment</t>
        </is>
      </c>
      <c r="B4"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Net operating loss carry-forwards</t>
        </is>
      </c>
      <c r="B3" s="6" t="n">
        <v>17800000</v>
      </c>
      <c r="C3" s="6" t="n">
        <v>15600000</v>
      </c>
    </row>
    <row r="4">
      <c r="A4" s="4" t="inlineStr">
        <is>
          <t>Bad debt expense</t>
        </is>
      </c>
      <c r="B4" s="5" t="n">
        <v>0</v>
      </c>
      <c r="C4" s="5" t="n">
        <v>0</v>
      </c>
    </row>
    <row r="5">
      <c r="A5" s="4" t="inlineStr">
        <is>
          <t>Advertising and marketing costs</t>
        </is>
      </c>
      <c r="B5" s="5" t="n">
        <v>206572</v>
      </c>
      <c r="C5" s="5" t="n">
        <v>214810</v>
      </c>
    </row>
    <row r="6">
      <c r="A6" s="4" t="inlineStr">
        <is>
          <t>Write-off of inventory</t>
        </is>
      </c>
      <c r="B6" s="5" t="n">
        <v>6979</v>
      </c>
      <c r="C6" s="5" t="n">
        <v>0</v>
      </c>
    </row>
    <row r="7">
      <c r="A7" s="4" t="inlineStr">
        <is>
          <t>Research and development costs</t>
        </is>
      </c>
      <c r="B7" s="6" t="n">
        <v>245218</v>
      </c>
      <c r="C7" s="6" t="n">
        <v>666388</v>
      </c>
    </row>
    <row r="8">
      <c r="A8" s="4" t="inlineStr">
        <is>
          <t>Restricted stock units</t>
        </is>
      </c>
      <c r="C8" s="5" t="n">
        <v>8000000</v>
      </c>
    </row>
    <row r="9">
      <c r="A9" s="4" t="inlineStr">
        <is>
          <t>Restricted Stock Units [Member]</t>
        </is>
      </c>
    </row>
    <row r="10">
      <c r="A10" s="4" t="inlineStr">
        <is>
          <t>Convertible loans Payable shares, related party</t>
        </is>
      </c>
      <c r="B10" s="5" t="n">
        <v>1867500</v>
      </c>
      <c r="C10" s="5" t="n">
        <v>579556</v>
      </c>
    </row>
    <row r="11">
      <c r="A11" s="4" t="inlineStr">
        <is>
          <t>Restricted stock units</t>
        </is>
      </c>
      <c r="B11" s="5" t="n">
        <v>59330000</v>
      </c>
      <c r="C11" s="5" t="n">
        <v>50350000</v>
      </c>
    </row>
    <row r="12">
      <c r="A12" s="4" t="inlineStr">
        <is>
          <t>One Customer [Member]</t>
        </is>
      </c>
    </row>
    <row r="13">
      <c r="A13" s="4" t="inlineStr">
        <is>
          <t>Concentration of credit risk percentage</t>
        </is>
      </c>
      <c r="B13" s="4" t="inlineStr">
        <is>
          <t>100.00%</t>
        </is>
      </c>
      <c r="C13" s="4" t="inlineStr">
        <is>
          <t>10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Narrative) - USD ($)</t>
        </is>
      </c>
      <c r="B1" s="2" t="inlineStr">
        <is>
          <t>Jul. 15, 2020</t>
        </is>
      </c>
      <c r="C1" s="2" t="inlineStr">
        <is>
          <t>Nov. 30, 2020</t>
        </is>
      </c>
      <c r="D1" s="2" t="inlineStr">
        <is>
          <t>Jul. 21, 2020</t>
        </is>
      </c>
      <c r="E1" s="2" t="inlineStr">
        <is>
          <t>Jul. 20, 2020</t>
        </is>
      </c>
      <c r="F1" s="2" t="inlineStr">
        <is>
          <t>Apr. 22, 2019</t>
        </is>
      </c>
      <c r="G1" s="2" t="inlineStr">
        <is>
          <t>Dec. 31, 2020</t>
        </is>
      </c>
      <c r="H1" s="2" t="inlineStr">
        <is>
          <t>Dec. 31, 2019</t>
        </is>
      </c>
      <c r="I1" s="2" t="inlineStr">
        <is>
          <t>Dec. 31, 2018</t>
        </is>
      </c>
      <c r="J1" s="2" t="inlineStr">
        <is>
          <t>Apr. 15, 2019</t>
        </is>
      </c>
    </row>
    <row r="2">
      <c r="A2" s="4" t="inlineStr">
        <is>
          <t>Total vesting</t>
        </is>
      </c>
      <c r="B2" s="5" t="n">
        <v>6795000</v>
      </c>
    </row>
    <row r="3">
      <c r="A3" s="4" t="inlineStr">
        <is>
          <t>Restricted stock units granted</t>
        </is>
      </c>
      <c r="H3" s="5" t="n">
        <v>8000000</v>
      </c>
    </row>
    <row r="4">
      <c r="A4" s="4" t="inlineStr">
        <is>
          <t>Fair market value</t>
        </is>
      </c>
      <c r="H4" s="6" t="n">
        <v>1063000</v>
      </c>
    </row>
    <row r="5">
      <c r="A5" s="4" t="inlineStr">
        <is>
          <t>Number of shares, forfeited</t>
        </is>
      </c>
      <c r="G5" s="5" t="n">
        <v>425000</v>
      </c>
    </row>
    <row r="6">
      <c r="A6" s="4" t="inlineStr">
        <is>
          <t>Shares forfeited, value</t>
        </is>
      </c>
      <c r="G6" s="6" t="n">
        <v>70567</v>
      </c>
    </row>
    <row r="7">
      <c r="A7" s="4" t="inlineStr">
        <is>
          <t>Stock-based compensation expense</t>
        </is>
      </c>
      <c r="G7" s="6" t="n">
        <v>7028480</v>
      </c>
      <c r="H7" s="5" t="n">
        <v>2021000</v>
      </c>
      <c r="I7" s="6" t="n">
        <v>0</v>
      </c>
    </row>
    <row r="8">
      <c r="A8" s="4" t="inlineStr">
        <is>
          <t>Shares issued for services, shares</t>
        </is>
      </c>
      <c r="G8" s="5" t="n">
        <v>100000</v>
      </c>
    </row>
    <row r="9">
      <c r="A9" s="4" t="inlineStr">
        <is>
          <t>Beneficial conversion feature</t>
        </is>
      </c>
      <c r="G9" s="6" t="n">
        <v>909565</v>
      </c>
      <c r="H9" s="5" t="n">
        <v>508183</v>
      </c>
    </row>
    <row r="10">
      <c r="A10" s="4" t="inlineStr">
        <is>
          <t>Loan from related party</t>
        </is>
      </c>
      <c r="G10" s="5" t="n">
        <v>831730</v>
      </c>
      <c r="H10" s="5" t="n">
        <v>657500</v>
      </c>
    </row>
    <row r="11">
      <c r="A11" s="4" t="inlineStr">
        <is>
          <t>Convertible loans payable - related parties</t>
        </is>
      </c>
      <c r="G11" s="5" t="n">
        <v>456032</v>
      </c>
      <c r="H11" s="5" t="n">
        <v>365785</v>
      </c>
    </row>
    <row r="12">
      <c r="A12" s="4" t="inlineStr">
        <is>
          <t>Accrued liabilities - related party</t>
        </is>
      </c>
      <c r="G12" s="5" t="n">
        <v>193651</v>
      </c>
      <c r="H12" s="5" t="n">
        <v>119016</v>
      </c>
    </row>
    <row r="13">
      <c r="A13" s="4" t="inlineStr">
        <is>
          <t>Interest expense related party</t>
        </is>
      </c>
      <c r="G13" s="5" t="n">
        <v>336203</v>
      </c>
      <c r="H13" s="5" t="n">
        <v>508183</v>
      </c>
    </row>
    <row r="14">
      <c r="A14" s="4" t="inlineStr">
        <is>
          <t>Interest expense</t>
        </is>
      </c>
      <c r="G14" s="6" t="n">
        <v>210025</v>
      </c>
      <c r="H14" s="6" t="n">
        <v>0</v>
      </c>
    </row>
    <row r="15">
      <c r="A15" s="4" t="inlineStr">
        <is>
          <t>Common stock shares issued</t>
        </is>
      </c>
      <c r="G15" s="5" t="n">
        <v>189357090</v>
      </c>
      <c r="H15" s="5" t="n">
        <v>178060337</v>
      </c>
    </row>
    <row r="16">
      <c r="A16" s="4" t="inlineStr">
        <is>
          <t>Kristofer Heaton [Member]</t>
        </is>
      </c>
    </row>
    <row r="17">
      <c r="A17" s="4" t="inlineStr">
        <is>
          <t>Total vesting</t>
        </is>
      </c>
      <c r="B17" s="5" t="n">
        <v>75000</v>
      </c>
    </row>
    <row r="18">
      <c r="A18" s="4" t="inlineStr">
        <is>
          <t>Converted loans payable and accrued liabilities</t>
        </is>
      </c>
      <c r="G18" s="6" t="n">
        <v>3750</v>
      </c>
    </row>
    <row r="19">
      <c r="A19" s="4" t="inlineStr">
        <is>
          <t>Convertible notes per share</t>
        </is>
      </c>
      <c r="G19" s="7" t="n">
        <v>0.5</v>
      </c>
    </row>
    <row r="20">
      <c r="A20" s="4" t="inlineStr">
        <is>
          <t>Beneficial conversion feature</t>
        </is>
      </c>
      <c r="G20" s="6" t="n">
        <v>3750</v>
      </c>
    </row>
    <row r="21">
      <c r="A21" s="4" t="inlineStr">
        <is>
          <t>Unamortized Debt Discount</t>
        </is>
      </c>
      <c r="G21" s="6" t="n">
        <v>3750</v>
      </c>
    </row>
    <row r="22">
      <c r="A22" s="4" t="inlineStr">
        <is>
          <t>Interest Rate</t>
        </is>
      </c>
      <c r="G22" s="4" t="inlineStr">
        <is>
          <t>3.00%</t>
        </is>
      </c>
    </row>
    <row r="23">
      <c r="A23" s="4" t="inlineStr">
        <is>
          <t>Maturity Date</t>
        </is>
      </c>
      <c r="G23" s="4" t="inlineStr">
        <is>
          <t>Mar. 31,
		2021</t>
        </is>
      </c>
    </row>
    <row r="24">
      <c r="A24" s="4" t="inlineStr">
        <is>
          <t>Convertible loans payable - related parties</t>
        </is>
      </c>
      <c r="G24" s="6" t="n">
        <v>3750</v>
      </c>
    </row>
    <row r="25">
      <c r="A25" s="4" t="inlineStr">
        <is>
          <t>Debt Discount</t>
        </is>
      </c>
      <c r="G25" s="5" t="n">
        <v>327278</v>
      </c>
    </row>
    <row r="26">
      <c r="A26" s="4" t="inlineStr">
        <is>
          <t>Reimbursable expenses</t>
        </is>
      </c>
      <c r="G26" s="5" t="n">
        <v>52625</v>
      </c>
      <c r="H26" s="6" t="n">
        <v>0</v>
      </c>
    </row>
    <row r="27">
      <c r="A27" s="4" t="inlineStr">
        <is>
          <t>Accrued liabilities - related party</t>
        </is>
      </c>
      <c r="G27" s="5" t="n">
        <v>7503</v>
      </c>
      <c r="H27" s="5" t="n">
        <v>0</v>
      </c>
    </row>
    <row r="28">
      <c r="A28" s="4" t="inlineStr">
        <is>
          <t>Payment of compensation</t>
        </is>
      </c>
      <c r="G28" s="5" t="n">
        <v>0</v>
      </c>
      <c r="H28" s="5" t="n">
        <v>0</v>
      </c>
    </row>
    <row r="29">
      <c r="A29" s="4" t="inlineStr">
        <is>
          <t>Interest expense related party</t>
        </is>
      </c>
      <c r="G29" s="5" t="n">
        <v>336203</v>
      </c>
      <c r="H29" s="6" t="n">
        <v>0</v>
      </c>
    </row>
    <row r="30">
      <c r="A30" s="4" t="inlineStr">
        <is>
          <t>Interest expense</t>
        </is>
      </c>
      <c r="G30" s="6" t="n">
        <v>8925</v>
      </c>
    </row>
    <row r="31">
      <c r="A31" s="4" t="inlineStr">
        <is>
          <t>Douglas Beplate [Member]</t>
        </is>
      </c>
    </row>
    <row r="32">
      <c r="A32" s="4" t="inlineStr">
        <is>
          <t>Restricted stock units granted</t>
        </is>
      </c>
      <c r="H32" s="5" t="n">
        <v>33000000</v>
      </c>
    </row>
    <row r="33">
      <c r="A33" s="4" t="inlineStr">
        <is>
          <t>Converted loans payable and accrued liabilities</t>
        </is>
      </c>
      <c r="H33" s="6" t="n">
        <v>205000</v>
      </c>
    </row>
    <row r="34">
      <c r="A34" s="4" t="inlineStr">
        <is>
          <t>Convertible notes per share</t>
        </is>
      </c>
      <c r="G34" s="7" t="n">
        <v>0.65</v>
      </c>
      <c r="H34" s="7" t="n">
        <v>0.65</v>
      </c>
      <c r="J34" s="7" t="n">
        <v>0.65</v>
      </c>
    </row>
    <row r="35">
      <c r="A35" s="4" t="inlineStr">
        <is>
          <t>Beneficial conversion feature</t>
        </is>
      </c>
      <c r="G35" s="6" t="n">
        <v>83156</v>
      </c>
    </row>
    <row r="36">
      <c r="A36" s="4" t="inlineStr">
        <is>
          <t>Convertible loans payable - related parties</t>
        </is>
      </c>
      <c r="G36" s="5" t="n">
        <v>456032</v>
      </c>
      <c r="H36" s="6" t="n">
        <v>365785</v>
      </c>
    </row>
    <row r="37">
      <c r="A37" s="4" t="inlineStr">
        <is>
          <t>Debt Discount</t>
        </is>
      </c>
      <c r="H37" s="5" t="n">
        <v>365785</v>
      </c>
    </row>
    <row r="38">
      <c r="A38" s="4" t="inlineStr">
        <is>
          <t>Repayment of related party</t>
        </is>
      </c>
      <c r="G38" s="5" t="n">
        <v>505765</v>
      </c>
      <c r="H38" s="6" t="n">
        <v>161135</v>
      </c>
    </row>
    <row r="39">
      <c r="A39" s="4" t="inlineStr">
        <is>
          <t>Payment of compensation</t>
        </is>
      </c>
      <c r="G39" s="5" t="n">
        <v>0</v>
      </c>
    </row>
    <row r="40">
      <c r="A40" s="4" t="inlineStr">
        <is>
          <t>Interest expense</t>
        </is>
      </c>
      <c r="F40" s="6" t="n">
        <v>193137</v>
      </c>
    </row>
    <row r="41">
      <c r="A41" s="4" t="inlineStr">
        <is>
          <t>Debt forgiveness</t>
        </is>
      </c>
      <c r="G41" s="5" t="n">
        <v>24000</v>
      </c>
    </row>
    <row r="42">
      <c r="A42" s="4" t="inlineStr">
        <is>
          <t>RSU granted to officers, directors and consultants</t>
        </is>
      </c>
      <c r="H42" s="5" t="n">
        <v>50100000</v>
      </c>
    </row>
    <row r="43">
      <c r="A43" s="4" t="inlineStr">
        <is>
          <t>Loans payable - related parties</t>
        </is>
      </c>
      <c r="G43" s="5" t="n">
        <v>251730</v>
      </c>
      <c r="H43" s="6" t="n">
        <v>657500</v>
      </c>
    </row>
    <row r="44">
      <c r="A44" s="4" t="inlineStr">
        <is>
          <t>Stock price per share</t>
        </is>
      </c>
      <c r="F44" s="7" t="n">
        <v>0.9</v>
      </c>
    </row>
    <row r="45">
      <c r="A45" s="4" t="inlineStr">
        <is>
          <t>Common stock shares issued</t>
        </is>
      </c>
      <c r="H45" s="5" t="n">
        <v>410000</v>
      </c>
    </row>
    <row r="46">
      <c r="A46" s="4" t="inlineStr">
        <is>
          <t>Legal counsel services</t>
        </is>
      </c>
      <c r="G46" s="5" t="n">
        <v>87750</v>
      </c>
    </row>
    <row r="47">
      <c r="A47" s="4" t="inlineStr">
        <is>
          <t>Douglas Beplate [Member] | April 15, 2019 through December 31, 2019 [Member]</t>
        </is>
      </c>
    </row>
    <row r="48">
      <c r="A48" s="4" t="inlineStr">
        <is>
          <t>Convertible notes per share</t>
        </is>
      </c>
      <c r="H48" s="7" t="n">
        <v>0.65</v>
      </c>
    </row>
    <row r="49">
      <c r="A49" s="4" t="inlineStr">
        <is>
          <t>Beneficial conversion feature</t>
        </is>
      </c>
      <c r="H49" s="6" t="n">
        <v>315046</v>
      </c>
    </row>
    <row r="50">
      <c r="A50" s="4" t="inlineStr">
        <is>
          <t>Unamortized Debt Discount</t>
        </is>
      </c>
      <c r="H50" s="5" t="n">
        <v>0</v>
      </c>
    </row>
    <row r="51">
      <c r="A51" s="4" t="inlineStr">
        <is>
          <t>Loan from related party</t>
        </is>
      </c>
      <c r="H51" s="5" t="n">
        <v>490500</v>
      </c>
    </row>
    <row r="52">
      <c r="A52" s="4" t="inlineStr">
        <is>
          <t>Convertible loans payable - related parties</t>
        </is>
      </c>
      <c r="H52" s="5" t="n">
        <v>365785</v>
      </c>
    </row>
    <row r="53">
      <c r="A53" s="4" t="inlineStr">
        <is>
          <t>Mr. Nate Knight [Member]</t>
        </is>
      </c>
    </row>
    <row r="54">
      <c r="A54" s="4" t="inlineStr">
        <is>
          <t>Accrued compensation</t>
        </is>
      </c>
      <c r="G54" s="5" t="n">
        <v>66600</v>
      </c>
      <c r="H54" s="6" t="n">
        <v>24100</v>
      </c>
    </row>
    <row r="55">
      <c r="A55" s="4" t="inlineStr">
        <is>
          <t>Restricted stock units, vesting</t>
        </is>
      </c>
      <c r="H55" s="5" t="n">
        <v>1600000</v>
      </c>
    </row>
    <row r="56">
      <c r="A56" s="4" t="inlineStr">
        <is>
          <t>Reimbursable expenses</t>
        </is>
      </c>
      <c r="G56" s="5" t="n">
        <v>7456</v>
      </c>
    </row>
    <row r="57">
      <c r="A57" s="4" t="inlineStr">
        <is>
          <t>Payment of compensation</t>
        </is>
      </c>
      <c r="G57" s="5" t="n">
        <v>42500</v>
      </c>
    </row>
    <row r="58">
      <c r="A58" s="4" t="inlineStr">
        <is>
          <t>Stock-based compensation expense</t>
        </is>
      </c>
      <c r="G58" s="5" t="n">
        <v>12500</v>
      </c>
    </row>
    <row r="59">
      <c r="A59" s="4" t="inlineStr">
        <is>
          <t>Louis Schiliro [Member]</t>
        </is>
      </c>
    </row>
    <row r="60">
      <c r="A60" s="4" t="inlineStr">
        <is>
          <t>Total vesting</t>
        </is>
      </c>
      <c r="B60" s="5" t="n">
        <v>75000</v>
      </c>
    </row>
    <row r="61">
      <c r="A61" s="4" t="inlineStr">
        <is>
          <t>Restricted stock units granted</t>
        </is>
      </c>
      <c r="H61" s="5" t="n">
        <v>8000000</v>
      </c>
    </row>
    <row r="62">
      <c r="A62" s="4" t="inlineStr">
        <is>
          <t>Loan of debt discount</t>
        </is>
      </c>
      <c r="G62" s="5" t="n">
        <v>170000</v>
      </c>
    </row>
    <row r="63">
      <c r="A63" s="4" t="inlineStr">
        <is>
          <t>Converted loans payable and accrued liabilities</t>
        </is>
      </c>
      <c r="G63" s="6" t="n">
        <v>150000</v>
      </c>
      <c r="H63" s="6" t="n">
        <v>205000</v>
      </c>
    </row>
    <row r="64">
      <c r="A64" s="4" t="inlineStr">
        <is>
          <t>Convertible notes per share</t>
        </is>
      </c>
      <c r="G64" s="7" t="n">
        <v>0.5</v>
      </c>
    </row>
    <row r="65">
      <c r="A65" s="4" t="inlineStr">
        <is>
          <t>Accrued compensation</t>
        </is>
      </c>
      <c r="G65" s="6" t="n">
        <v>150000</v>
      </c>
    </row>
    <row r="66">
      <c r="A66" s="4" t="inlineStr">
        <is>
          <t>Beneficial conversion feature</t>
        </is>
      </c>
      <c r="G66" s="5" t="n">
        <v>170000</v>
      </c>
    </row>
    <row r="67">
      <c r="A67" s="4" t="inlineStr">
        <is>
          <t>Unamortized Debt Discount</t>
        </is>
      </c>
      <c r="G67" s="6" t="n">
        <v>69654</v>
      </c>
    </row>
    <row r="68">
      <c r="A68" s="4" t="inlineStr">
        <is>
          <t>Interest Rate</t>
        </is>
      </c>
      <c r="G68" s="4" t="inlineStr">
        <is>
          <t>3.00%</t>
        </is>
      </c>
    </row>
    <row r="69">
      <c r="A69" s="4" t="inlineStr">
        <is>
          <t>Maturity Date</t>
        </is>
      </c>
      <c r="G69" s="4" t="inlineStr">
        <is>
          <t>Mar. 31,
		2021</t>
        </is>
      </c>
    </row>
    <row r="70">
      <c r="A70" s="4" t="inlineStr">
        <is>
          <t>Loan from related party</t>
        </is>
      </c>
      <c r="G70" s="6" t="n">
        <v>130000</v>
      </c>
    </row>
    <row r="71">
      <c r="A71" s="4" t="inlineStr">
        <is>
          <t>Convertible loans payable - related parties</t>
        </is>
      </c>
      <c r="G71" s="5" t="n">
        <v>110000</v>
      </c>
    </row>
    <row r="72">
      <c r="A72" s="4" t="inlineStr">
        <is>
          <t>Debt Discount</t>
        </is>
      </c>
      <c r="G72" s="5" t="n">
        <v>105331</v>
      </c>
    </row>
    <row r="73">
      <c r="A73" s="4" t="inlineStr">
        <is>
          <t>Restricted stock units, vesting</t>
        </is>
      </c>
      <c r="B73" s="5" t="n">
        <v>75000</v>
      </c>
      <c r="E73" s="5" t="n">
        <v>50000</v>
      </c>
    </row>
    <row r="74">
      <c r="A74" s="4" t="inlineStr">
        <is>
          <t>Compensation payment</t>
        </is>
      </c>
      <c r="G74" s="5" t="n">
        <v>0</v>
      </c>
      <c r="H74" s="5" t="n">
        <v>0</v>
      </c>
    </row>
    <row r="75">
      <c r="A75" s="4" t="inlineStr">
        <is>
          <t>Repayment of related party</t>
        </is>
      </c>
      <c r="G75" s="5" t="n">
        <v>30000</v>
      </c>
    </row>
    <row r="76">
      <c r="A76" s="4" t="inlineStr">
        <is>
          <t>Reimbursable expenses</t>
        </is>
      </c>
      <c r="G76" s="5" t="n">
        <v>59467</v>
      </c>
      <c r="H76" s="6" t="n">
        <v>0</v>
      </c>
    </row>
    <row r="77">
      <c r="A77" s="4" t="inlineStr">
        <is>
          <t>Shares deposited in escrow</t>
        </is>
      </c>
      <c r="I77" s="5" t="n">
        <v>5000000</v>
      </c>
    </row>
    <row r="78">
      <c r="A78" s="4" t="inlineStr">
        <is>
          <t>Accrued liabilities - related party</t>
        </is>
      </c>
      <c r="G78" s="5" t="n">
        <v>1028</v>
      </c>
    </row>
    <row r="79">
      <c r="A79" s="4" t="inlineStr">
        <is>
          <t>Stock-based compensation expense</t>
        </is>
      </c>
      <c r="G79" s="5" t="n">
        <v>30000</v>
      </c>
    </row>
    <row r="80">
      <c r="A80" s="4" t="inlineStr">
        <is>
          <t>Loans payable - related parties</t>
        </is>
      </c>
      <c r="G80" s="5" t="n">
        <v>110000</v>
      </c>
    </row>
    <row r="81">
      <c r="A81" s="4" t="inlineStr">
        <is>
          <t>Office Administrator [Member]</t>
        </is>
      </c>
    </row>
    <row r="82">
      <c r="A82" s="4" t="inlineStr">
        <is>
          <t>Total vesting</t>
        </is>
      </c>
      <c r="B82" s="5" t="n">
        <v>50000</v>
      </c>
    </row>
    <row r="83">
      <c r="A83" s="4" t="inlineStr">
        <is>
          <t>Shares issued for services, shares</t>
        </is>
      </c>
      <c r="H83" s="5" t="n">
        <v>50000</v>
      </c>
    </row>
    <row r="84">
      <c r="A84" s="4" t="inlineStr">
        <is>
          <t>Restricted stock units, vesting</t>
        </is>
      </c>
      <c r="B84" s="5" t="n">
        <v>6845000</v>
      </c>
      <c r="H84" s="5" t="n">
        <v>500000</v>
      </c>
    </row>
    <row r="85">
      <c r="A85" s="4" t="inlineStr">
        <is>
          <t>Shares issued</t>
        </is>
      </c>
      <c r="B85" s="5" t="n">
        <v>75000</v>
      </c>
    </row>
    <row r="86">
      <c r="A86" s="4" t="inlineStr">
        <is>
          <t>Repayment of related party</t>
        </is>
      </c>
      <c r="G86" s="5" t="n">
        <v>45000</v>
      </c>
      <c r="H86" s="6" t="n">
        <v>60000</v>
      </c>
    </row>
    <row r="87">
      <c r="A87" s="4" t="inlineStr">
        <is>
          <t>Reimbursable expenses</t>
        </is>
      </c>
      <c r="G87" s="5" t="n">
        <v>0</v>
      </c>
      <c r="H87" s="6" t="n">
        <v>10330</v>
      </c>
    </row>
    <row r="88">
      <c r="A88" s="4" t="inlineStr">
        <is>
          <t>Stock-based compensation, shares</t>
        </is>
      </c>
      <c r="B88" s="5" t="n">
        <v>4859950</v>
      </c>
    </row>
    <row r="89">
      <c r="A89" s="4" t="inlineStr">
        <is>
          <t>Brian Thom [Member]</t>
        </is>
      </c>
    </row>
    <row r="90">
      <c r="A90" s="4" t="inlineStr">
        <is>
          <t>Fair market value</t>
        </is>
      </c>
      <c r="G90" s="5" t="n">
        <v>100625</v>
      </c>
    </row>
    <row r="91">
      <c r="A91" s="4" t="inlineStr">
        <is>
          <t>Loan of debt discount</t>
        </is>
      </c>
      <c r="G91" s="6" t="n">
        <v>555000</v>
      </c>
    </row>
    <row r="92">
      <c r="A92" s="4" t="inlineStr">
        <is>
          <t>Shares issued for services, shares</t>
        </is>
      </c>
      <c r="G92" s="5" t="n">
        <v>125000</v>
      </c>
    </row>
    <row r="93">
      <c r="A93" s="4" t="inlineStr">
        <is>
          <t>Converted loans payable and accrued liabilities</t>
        </is>
      </c>
      <c r="G93" s="6" t="n">
        <v>105000</v>
      </c>
    </row>
    <row r="94">
      <c r="A94" s="4" t="inlineStr">
        <is>
          <t>Convertible notes per share</t>
        </is>
      </c>
      <c r="G94" s="7" t="n">
        <v>0.5</v>
      </c>
    </row>
    <row r="95">
      <c r="A95" s="4" t="inlineStr">
        <is>
          <t>Accrued compensation</t>
        </is>
      </c>
      <c r="G95" s="6" t="n">
        <v>105000</v>
      </c>
    </row>
    <row r="96">
      <c r="A96" s="4" t="inlineStr">
        <is>
          <t>Beneficial conversion feature</t>
        </is>
      </c>
      <c r="G96" s="5" t="n">
        <v>555000</v>
      </c>
    </row>
    <row r="97">
      <c r="A97" s="4" t="inlineStr">
        <is>
          <t>Unamortized Debt Discount</t>
        </is>
      </c>
      <c r="G97" s="6" t="n">
        <v>199313</v>
      </c>
    </row>
    <row r="98">
      <c r="A98" s="4" t="inlineStr">
        <is>
          <t>Interest Rate</t>
        </is>
      </c>
      <c r="G98" s="4" t="inlineStr">
        <is>
          <t>3.00%</t>
        </is>
      </c>
    </row>
    <row r="99">
      <c r="A99" s="4" t="inlineStr">
        <is>
          <t>Maturity Date</t>
        </is>
      </c>
      <c r="G99" s="4" t="inlineStr">
        <is>
          <t>Mar. 31,
		2021</t>
        </is>
      </c>
    </row>
    <row r="100">
      <c r="A100" s="4" t="inlineStr">
        <is>
          <t>Loan from related party</t>
        </is>
      </c>
      <c r="G100" s="6" t="n">
        <v>450000</v>
      </c>
    </row>
    <row r="101">
      <c r="A101" s="4" t="inlineStr">
        <is>
          <t>Convertible loans payable - related parties</t>
        </is>
      </c>
      <c r="G101" s="5" t="n">
        <v>105000</v>
      </c>
    </row>
    <row r="102">
      <c r="A102" s="4" t="inlineStr">
        <is>
          <t>Debt Discount</t>
        </is>
      </c>
      <c r="G102" s="6" t="n">
        <v>138792</v>
      </c>
    </row>
    <row r="103">
      <c r="A103" s="4" t="inlineStr">
        <is>
          <t>Restricted stock units, vesting</t>
        </is>
      </c>
      <c r="C103" s="5" t="n">
        <v>11500000</v>
      </c>
    </row>
    <row r="104">
      <c r="A104" s="4" t="inlineStr">
        <is>
          <t>Officers And Directors [Member]</t>
        </is>
      </c>
    </row>
    <row r="105">
      <c r="A105" s="4" t="inlineStr">
        <is>
          <t>Shares issued for services, shares</t>
        </is>
      </c>
      <c r="H105" s="5" t="n">
        <v>1100000</v>
      </c>
    </row>
    <row r="106">
      <c r="A106" s="4" t="inlineStr">
        <is>
          <t>Shares issued</t>
        </is>
      </c>
      <c r="H106" s="5" t="n">
        <v>1000000</v>
      </c>
    </row>
    <row r="107">
      <c r="A107" s="4" t="inlineStr">
        <is>
          <t>Technical Product Supervisor [Member]</t>
        </is>
      </c>
    </row>
    <row r="108">
      <c r="A108" s="4" t="inlineStr">
        <is>
          <t>Shares issued for services, shares</t>
        </is>
      </c>
      <c r="H108" s="5" t="n">
        <v>50000</v>
      </c>
    </row>
    <row r="109">
      <c r="A109" s="4" t="inlineStr">
        <is>
          <t>Chief Executive Officers [Member]</t>
        </is>
      </c>
    </row>
    <row r="110">
      <c r="A110" s="4" t="inlineStr">
        <is>
          <t>Shares issued for services, shares</t>
        </is>
      </c>
      <c r="G110" s="5" t="n">
        <v>125000</v>
      </c>
      <c r="H110" s="5" t="n">
        <v>50000</v>
      </c>
    </row>
    <row r="111">
      <c r="A111" s="4" t="inlineStr">
        <is>
          <t>Restricted stock units, vesting</t>
        </is>
      </c>
      <c r="H111" s="5" t="n">
        <v>50000</v>
      </c>
    </row>
    <row r="112">
      <c r="A112" s="4" t="inlineStr">
        <is>
          <t>Mr. Beplate [Member]</t>
        </is>
      </c>
    </row>
    <row r="113">
      <c r="A113" s="4" t="inlineStr">
        <is>
          <t>Total vesting</t>
        </is>
      </c>
      <c r="B113" s="5" t="n">
        <v>1500000</v>
      </c>
    </row>
    <row r="114">
      <c r="A114" s="4" t="inlineStr">
        <is>
          <t>Converted loans payable and accrued liabilities</t>
        </is>
      </c>
      <c r="G114" s="6" t="n">
        <v>100000</v>
      </c>
    </row>
    <row r="115">
      <c r="A115" s="4" t="inlineStr">
        <is>
          <t>Convertible notes per share</t>
        </is>
      </c>
      <c r="G115" s="7" t="n">
        <v>0.5</v>
      </c>
    </row>
    <row r="116">
      <c r="A116" s="4" t="inlineStr">
        <is>
          <t>Accrued compensation</t>
        </is>
      </c>
      <c r="G116" s="6" t="n">
        <v>0</v>
      </c>
      <c r="H116" s="6" t="n">
        <v>77130</v>
      </c>
    </row>
    <row r="117">
      <c r="A117" s="4" t="inlineStr">
        <is>
          <t>Beneficial conversion feature</t>
        </is>
      </c>
      <c r="G117" s="6" t="n">
        <v>100000</v>
      </c>
    </row>
    <row r="118">
      <c r="A118" s="4" t="inlineStr">
        <is>
          <t>Interest Rate</t>
        </is>
      </c>
      <c r="G118" s="4" t="inlineStr">
        <is>
          <t>3.00%</t>
        </is>
      </c>
    </row>
    <row r="119">
      <c r="A119" s="4" t="inlineStr">
        <is>
          <t>Maturity Date</t>
        </is>
      </c>
      <c r="G119" s="4" t="inlineStr">
        <is>
          <t>Mar. 31,
		2021</t>
        </is>
      </c>
    </row>
    <row r="120">
      <c r="A120" s="4" t="inlineStr">
        <is>
          <t>Shares issued</t>
        </is>
      </c>
      <c r="B120" s="5" t="n">
        <v>507000</v>
      </c>
    </row>
    <row r="121">
      <c r="A121" s="4" t="inlineStr">
        <is>
          <t>Debt forgiveness</t>
        </is>
      </c>
      <c r="G121" s="6" t="n">
        <v>8395</v>
      </c>
    </row>
    <row r="122">
      <c r="A122" s="4" t="inlineStr">
        <is>
          <t>Restricted stock units, description</t>
        </is>
      </c>
      <c r="D122" s="4" t="inlineStr">
        <is>
          <t>The July 21 amendment also changed the vesting terms so that 15% of RSUs vested on July 15, 2020, an additional 15% of RSU units upon FDA approval of a PMA Class III awarded to the Company, an additional 20% of RSU units on January 1, 2021 and the balance of all unvested RSU units on the earliest date that (a) the Company achieves $20 million in gross cumulative sales commencing as of January 1, 2020.</t>
        </is>
      </c>
    </row>
    <row r="123">
      <c r="A123" s="4" t="inlineStr">
        <is>
          <t>Restricted stock unites increased description</t>
        </is>
      </c>
      <c r="D123" s="4" t="inlineStr">
        <is>
          <t>The approved amendments increased the amount of RSU&amp;#8217;s granted to Mr. Beplate from 33,000,000 to 33,800,000, increased the amount of RSU&amp;#8217;s granted to Mr. Schiliro from 8,000,000 to 10,000,000, increased the amount of RSU&amp;#8217;s granted to the office administrator, who is a person affiliated with the Company&amp;#8217;s CEO from 250,000 to 500,000 and increased the amount of RSU&amp;#8217;s granted to the Technical Product Supervisor, who is the son of the office administrator.</t>
        </is>
      </c>
    </row>
    <row r="124">
      <c r="A124" s="4" t="inlineStr">
        <is>
          <t>Paid to related party</t>
        </is>
      </c>
      <c r="G124" s="6" t="n">
        <v>1883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Notes (Details Narrative) - USD ($)</t>
        </is>
      </c>
      <c r="B1" s="2" t="inlineStr">
        <is>
          <t>12 Months Ended</t>
        </is>
      </c>
    </row>
    <row r="2">
      <c r="B2" s="2" t="inlineStr">
        <is>
          <t>Dec. 31, 2020</t>
        </is>
      </c>
      <c r="C2" s="2" t="inlineStr">
        <is>
          <t>Dec. 31, 2019</t>
        </is>
      </c>
    </row>
    <row r="3">
      <c r="A3" s="4" t="inlineStr">
        <is>
          <t>Beneficial conversion feature</t>
        </is>
      </c>
      <c r="B3" s="6" t="n">
        <v>909565</v>
      </c>
      <c r="C3" s="6" t="n">
        <v>508183</v>
      </c>
    </row>
    <row r="4">
      <c r="A4" s="4" t="inlineStr">
        <is>
          <t>Legal Counsel [Member]</t>
        </is>
      </c>
    </row>
    <row r="5">
      <c r="A5" s="4" t="inlineStr">
        <is>
          <t>Maturity Date</t>
        </is>
      </c>
      <c r="B5" s="4" t="inlineStr">
        <is>
          <t>Mar. 31,
		2021</t>
        </is>
      </c>
    </row>
    <row r="6">
      <c r="A6" s="4" t="inlineStr">
        <is>
          <t>Debt instrument debt discount</t>
        </is>
      </c>
      <c r="B6" s="6" t="n">
        <v>45000</v>
      </c>
    </row>
    <row r="7">
      <c r="A7" s="4" t="inlineStr">
        <is>
          <t>Interest Rate</t>
        </is>
      </c>
      <c r="B7" s="4" t="inlineStr">
        <is>
          <t>3.00%</t>
        </is>
      </c>
    </row>
    <row r="8">
      <c r="A8" s="4" t="inlineStr">
        <is>
          <t>Accrued compensation</t>
        </is>
      </c>
      <c r="B8" s="6" t="n">
        <v>45000</v>
      </c>
    </row>
    <row r="9">
      <c r="A9" s="4" t="inlineStr">
        <is>
          <t>Interest Expense</t>
        </is>
      </c>
      <c r="B9" s="5" t="n">
        <v>1537</v>
      </c>
      <c r="C9" s="6" t="n">
        <v>0</v>
      </c>
    </row>
    <row r="10">
      <c r="A10" s="4" t="inlineStr">
        <is>
          <t>Loan Balance</t>
        </is>
      </c>
      <c r="B10" s="5" t="n">
        <v>298778</v>
      </c>
    </row>
    <row r="11">
      <c r="A11" s="4" t="inlineStr">
        <is>
          <t>Beneficial conversion feature</t>
        </is>
      </c>
      <c r="B11" s="6" t="n">
        <v>45000</v>
      </c>
    </row>
    <row r="12">
      <c r="A12" s="4" t="inlineStr">
        <is>
          <t>Debt instrument, conversion of shares</t>
        </is>
      </c>
      <c r="B12" s="5" t="n">
        <v>557056</v>
      </c>
    </row>
    <row r="13">
      <c r="A13" s="4" t="inlineStr">
        <is>
          <t>Medical advisor [Member]</t>
        </is>
      </c>
    </row>
    <row r="14">
      <c r="A14" s="4" t="inlineStr">
        <is>
          <t>Maturity Date</t>
        </is>
      </c>
      <c r="B14" s="4" t="inlineStr">
        <is>
          <t>Mar. 31,
		2021</t>
        </is>
      </c>
    </row>
    <row r="15">
      <c r="A15" s="4" t="inlineStr">
        <is>
          <t>Debt instrument, principal balance</t>
        </is>
      </c>
      <c r="B15" s="6" t="n">
        <v>205000</v>
      </c>
    </row>
    <row r="16">
      <c r="A16" s="4" t="inlineStr">
        <is>
          <t>Debt instrument debt discount</t>
        </is>
      </c>
      <c r="B16" s="6" t="n">
        <v>103920</v>
      </c>
    </row>
    <row r="17">
      <c r="A17" s="4" t="inlineStr">
        <is>
          <t>Interest Rate</t>
        </is>
      </c>
      <c r="B17" s="4" t="inlineStr">
        <is>
          <t>3.00%</t>
        </is>
      </c>
    </row>
    <row r="18">
      <c r="A18" s="4" t="inlineStr">
        <is>
          <t>Accrued compensation</t>
        </is>
      </c>
      <c r="B18" s="6" t="n">
        <v>20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Equipment (not placed in service)</t>
        </is>
      </c>
      <c r="B3" s="6" t="n">
        <v>101350</v>
      </c>
      <c r="C3" s="6" t="n">
        <v>0</v>
      </c>
    </row>
    <row r="4">
      <c r="A4" s="4" t="inlineStr">
        <is>
          <t>Accumulated Depreciation</t>
        </is>
      </c>
      <c r="B4" s="5" t="n">
        <v>0</v>
      </c>
      <c r="C4" s="5" t="n">
        <v>0</v>
      </c>
    </row>
    <row r="5">
      <c r="A5" s="4" t="inlineStr">
        <is>
          <t>Equipment</t>
        </is>
      </c>
      <c r="B5" s="6" t="n">
        <v>10135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Dec. 31, 2020</t>
        </is>
      </c>
      <c r="C1" s="2" t="inlineStr">
        <is>
          <t>Dec. 31, 2019</t>
        </is>
      </c>
    </row>
    <row r="2">
      <c r="A2" s="3" t="inlineStr">
        <is>
          <t>Property and Equipment</t>
        </is>
      </c>
    </row>
    <row r="3">
      <c r="A3" s="4" t="inlineStr">
        <is>
          <t>Depreciation expense</t>
        </is>
      </c>
      <c r="B3" s="6" t="n">
        <v>0</v>
      </c>
      <c r="C3" s="6" t="n">
        <v>0</v>
      </c>
    </row>
    <row r="4">
      <c r="A4" s="4" t="inlineStr">
        <is>
          <t>Property and equipment</t>
        </is>
      </c>
      <c r="B4" s="6" t="n">
        <v>10135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ssuances of Securities (Details) - $ / shares</t>
        </is>
      </c>
      <c r="B1" s="2" t="inlineStr">
        <is>
          <t>12 Months Ended</t>
        </is>
      </c>
    </row>
    <row r="2">
      <c r="B2" s="2" t="inlineStr">
        <is>
          <t>Dec. 31, 2020</t>
        </is>
      </c>
      <c r="C2" s="2" t="inlineStr">
        <is>
          <t>Dec. 31, 2019</t>
        </is>
      </c>
    </row>
    <row r="3">
      <c r="A3" s="3" t="inlineStr">
        <is>
          <t>Number of Units</t>
        </is>
      </c>
    </row>
    <row r="4">
      <c r="A4" s="4" t="inlineStr">
        <is>
          <t>Number of units total awards outstanding, beginning</t>
        </is>
      </c>
      <c r="B4" s="5" t="n">
        <v>50350000</v>
      </c>
      <c r="C4" s="4" t="inlineStr">
        <is>
          <t xml:space="preserve"> </t>
        </is>
      </c>
    </row>
    <row r="5">
      <c r="A5" s="4" t="inlineStr">
        <is>
          <t>Number of units granted</t>
        </is>
      </c>
      <c r="B5" s="5" t="n">
        <v>62350000</v>
      </c>
      <c r="C5" s="5" t="n">
        <v>50350000</v>
      </c>
    </row>
    <row r="6">
      <c r="A6" s="4" t="inlineStr">
        <is>
          <t>Number of units exercised/released</t>
        </is>
      </c>
      <c r="B6" s="5" t="n">
        <v>-7595000</v>
      </c>
      <c r="C6" s="4" t="inlineStr">
        <is>
          <t xml:space="preserve"> </t>
        </is>
      </c>
    </row>
    <row r="7">
      <c r="A7" s="4" t="inlineStr">
        <is>
          <t>Number of units cancelled/forfeited</t>
        </is>
      </c>
      <c r="B7" s="5" t="n">
        <v>-45775000</v>
      </c>
      <c r="C7" s="4" t="inlineStr">
        <is>
          <t xml:space="preserve"> </t>
        </is>
      </c>
    </row>
    <row r="8">
      <c r="A8" s="4" t="inlineStr">
        <is>
          <t>Number of units total awards outstanding, ending</t>
        </is>
      </c>
      <c r="B8" s="5" t="n">
        <v>59330000</v>
      </c>
      <c r="C8" s="5" t="n">
        <v>50350000</v>
      </c>
    </row>
    <row r="9">
      <c r="A9" s="3" t="inlineStr">
        <is>
          <t>Weighted Average Grant Date Fair Value</t>
        </is>
      </c>
    </row>
    <row r="10">
      <c r="A10" s="4" t="inlineStr">
        <is>
          <t>Weighted average total awards outstanding, beginning</t>
        </is>
      </c>
      <c r="B10" s="7" t="n">
        <v>0.9399999999999999</v>
      </c>
    </row>
    <row r="11">
      <c r="A11" s="4" t="inlineStr">
        <is>
          <t>Weighted average units granted</t>
        </is>
      </c>
      <c r="B11" s="8" t="n">
        <v>0.8</v>
      </c>
      <c r="C11" s="7" t="n">
        <v>0.9399999999999999</v>
      </c>
    </row>
    <row r="12">
      <c r="A12" s="4" t="inlineStr">
        <is>
          <t>Weighted average units exercised/released</t>
        </is>
      </c>
      <c r="B12" s="8" t="n">
        <v>0.71</v>
      </c>
    </row>
    <row r="13">
      <c r="A13" s="4" t="inlineStr">
        <is>
          <t>Weighted average units cancelled/forfeited</t>
        </is>
      </c>
      <c r="B13" s="8" t="n">
        <v>0.9399999999999999</v>
      </c>
    </row>
    <row r="14">
      <c r="A14" s="4" t="inlineStr">
        <is>
          <t>Weighted average total awards outstanding, ending</t>
        </is>
      </c>
      <c r="B14" s="7" t="n">
        <v>0.82</v>
      </c>
      <c r="C14" s="7" t="n">
        <v>0.939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s>
  <sheetData>
    <row r="1">
      <c r="A1" s="1" t="inlineStr">
        <is>
          <t>Issuances of Securities (Details Narrative) - USD ($)</t>
        </is>
      </c>
      <c r="B1" s="2" t="inlineStr">
        <is>
          <t>1 Months Ended</t>
        </is>
      </c>
      <c r="C1" s="2" t="inlineStr">
        <is>
          <t>12 Months Ended</t>
        </is>
      </c>
    </row>
    <row r="2">
      <c r="B2" s="2" t="inlineStr">
        <is>
          <t>Mar. 25, 2019</t>
        </is>
      </c>
      <c r="C2" s="2" t="inlineStr">
        <is>
          <t>Dec. 31, 2020</t>
        </is>
      </c>
      <c r="D2" s="2" t="inlineStr">
        <is>
          <t>Dec. 31, 2019</t>
        </is>
      </c>
      <c r="E2" s="2" t="inlineStr">
        <is>
          <t>Dec. 31, 2018</t>
        </is>
      </c>
    </row>
    <row r="3">
      <c r="A3" s="4" t="inlineStr">
        <is>
          <t>Common stock shares cancellations</t>
        </is>
      </c>
      <c r="C3" s="5" t="n">
        <v>22381</v>
      </c>
    </row>
    <row r="4">
      <c r="A4" s="4" t="inlineStr">
        <is>
          <t>Fair value of debt</t>
        </is>
      </c>
      <c r="C4" s="6" t="n">
        <v>866482</v>
      </c>
    </row>
    <row r="5">
      <c r="A5" s="4" t="inlineStr">
        <is>
          <t>Common stock shares issued during the period</t>
        </is>
      </c>
      <c r="C5" s="5" t="n">
        <v>1058634</v>
      </c>
    </row>
    <row r="6">
      <c r="A6" s="4" t="inlineStr">
        <is>
          <t>Loss on debt settlement</t>
        </is>
      </c>
      <c r="C6" s="6" t="n">
        <v>316915</v>
      </c>
    </row>
    <row r="7">
      <c r="A7" s="4" t="inlineStr">
        <is>
          <t>Fair value of vesting</t>
        </is>
      </c>
      <c r="C7" s="5" t="n">
        <v>7071600</v>
      </c>
    </row>
    <row r="8">
      <c r="A8" s="4" t="inlineStr">
        <is>
          <t>Unrecognized compensation cost</t>
        </is>
      </c>
      <c r="C8" s="5" t="n">
        <v>43120</v>
      </c>
    </row>
    <row r="9">
      <c r="A9" s="4" t="inlineStr">
        <is>
          <t>Stock-based compensation expense</t>
        </is>
      </c>
      <c r="C9" s="6" t="n">
        <v>7028480</v>
      </c>
      <c r="D9" s="6" t="n">
        <v>2021000</v>
      </c>
      <c r="E9" s="6" t="n">
        <v>0</v>
      </c>
    </row>
    <row r="10">
      <c r="A10" s="4" t="inlineStr">
        <is>
          <t>Common stock, shares issued for service renderred, shares</t>
        </is>
      </c>
      <c r="C10" s="5" t="n">
        <v>100000</v>
      </c>
    </row>
    <row r="11">
      <c r="A11" s="4" t="inlineStr">
        <is>
          <t>Proceeds from issuance of cost</t>
        </is>
      </c>
      <c r="C11" s="6" t="n">
        <v>1130696</v>
      </c>
      <c r="D11" s="5" t="n">
        <v>1255750</v>
      </c>
    </row>
    <row r="12">
      <c r="A12" s="4" t="inlineStr">
        <is>
          <t>Stock based compensation expense</t>
        </is>
      </c>
      <c r="C12" s="5" t="n">
        <v>12722805</v>
      </c>
      <c r="D12" s="5" t="n">
        <v>3880250</v>
      </c>
    </row>
    <row r="13">
      <c r="A13" s="4" t="inlineStr">
        <is>
          <t>Board of Directors [Member]</t>
        </is>
      </c>
    </row>
    <row r="14">
      <c r="A14" s="4" t="inlineStr">
        <is>
          <t>Unrecognized Compensation</t>
        </is>
      </c>
      <c r="C14" s="6" t="n">
        <v>41895820</v>
      </c>
    </row>
    <row r="15">
      <c r="A15" s="4" t="inlineStr">
        <is>
          <t>Stock based compensation expense</t>
        </is>
      </c>
      <c r="D15" s="6" t="n">
        <v>2021000</v>
      </c>
    </row>
    <row r="16">
      <c r="A16" s="4" t="inlineStr">
        <is>
          <t>Shares held in escrow deposit</t>
        </is>
      </c>
      <c r="D16" s="5" t="n">
        <v>2150000</v>
      </c>
    </row>
    <row r="17">
      <c r="A17" s="4" t="inlineStr">
        <is>
          <t>Mr. Heaton [Member]</t>
        </is>
      </c>
    </row>
    <row r="18">
      <c r="A18" s="4" t="inlineStr">
        <is>
          <t>Restricted stock units granted</t>
        </is>
      </c>
      <c r="C18" s="5" t="n">
        <v>500000</v>
      </c>
    </row>
    <row r="19">
      <c r="A19" s="4" t="inlineStr">
        <is>
          <t>Restricted Stock Units [Member]</t>
        </is>
      </c>
    </row>
    <row r="20">
      <c r="A20" s="4" t="inlineStr">
        <is>
          <t>Restricted stock units, description</t>
        </is>
      </c>
      <c r="C20" s="4" t="inlineStr">
        <is>
          <t>RSU&amp;#8217;s vesting on July 15, 2020 and 50,000 of the RSU&amp;#8217;s vesting on July 20, 2020. Per ASC 718-20-35, the change in vesting conditions resulted in a modification of the stock-based compensation awards. The modification is considered a Type III modification as described in ASC 718-20-55 and resulted in recording $5,392,450 of stock-based compensation expense which was the fair value of the shares on the date of the modification.</t>
        </is>
      </c>
    </row>
    <row r="21">
      <c r="A21" s="4" t="inlineStr">
        <is>
          <t>Restricted stock units granted</t>
        </is>
      </c>
      <c r="C21" s="5" t="n">
        <v>11500000</v>
      </c>
    </row>
    <row r="22">
      <c r="A22" s="4" t="inlineStr">
        <is>
          <t>Unrecognized Compensation</t>
        </is>
      </c>
      <c r="C22" s="6" t="n">
        <v>7595000</v>
      </c>
    </row>
    <row r="23">
      <c r="A23" s="4" t="inlineStr">
        <is>
          <t>Common stock shares, restricted shares</t>
        </is>
      </c>
      <c r="C23" s="5" t="n">
        <v>50350000</v>
      </c>
    </row>
    <row r="24">
      <c r="A24" s="4" t="inlineStr">
        <is>
          <t>Consultant [Member]</t>
        </is>
      </c>
    </row>
    <row r="25">
      <c r="A25" s="4" t="inlineStr">
        <is>
          <t>Common stock, shares issued for service renderred, shares</t>
        </is>
      </c>
      <c r="C25" s="5" t="n">
        <v>250000</v>
      </c>
      <c r="D25" s="5" t="n">
        <v>425000</v>
      </c>
    </row>
    <row r="26">
      <c r="A26" s="4" t="inlineStr">
        <is>
          <t>Common stock, shares issued for service renderred, amount</t>
        </is>
      </c>
      <c r="C26" s="6" t="n">
        <v>153750</v>
      </c>
      <c r="D26" s="6" t="n">
        <v>412250</v>
      </c>
    </row>
    <row r="27">
      <c r="A27" s="4" t="inlineStr">
        <is>
          <t>January 1, 2021 [Member]</t>
        </is>
      </c>
    </row>
    <row r="28">
      <c r="A28" s="4" t="inlineStr">
        <is>
          <t>Restricted stock units, vesting</t>
        </is>
      </c>
      <c r="C28" s="5" t="n">
        <v>10060000</v>
      </c>
    </row>
    <row r="29">
      <c r="A29" s="4" t="inlineStr">
        <is>
          <t>Unvested restricted stock units</t>
        </is>
      </c>
      <c r="C29" s="5" t="n">
        <v>425000</v>
      </c>
    </row>
    <row r="30">
      <c r="A30" s="4" t="inlineStr">
        <is>
          <t>Remaining vested units</t>
        </is>
      </c>
      <c r="C30" s="5" t="n">
        <v>9635000</v>
      </c>
    </row>
    <row r="31">
      <c r="A31" s="4" t="inlineStr">
        <is>
          <t>Restricted Stock Agreement [Member]</t>
        </is>
      </c>
    </row>
    <row r="32">
      <c r="A32" s="4" t="inlineStr">
        <is>
          <t>Common stock, aggregate shares</t>
        </is>
      </c>
      <c r="B32" s="5" t="n">
        <v>50350000</v>
      </c>
    </row>
    <row r="33">
      <c r="A33" s="4" t="inlineStr">
        <is>
          <t>Gross annual revenue descriptions</t>
        </is>
      </c>
      <c r="B33" s="4" t="inlineStr">
        <is>
          <t xml:space="preserve">A change in control of the Company by a cash tender offer, merger, acquisition or otherwise or (ii) the Company achieving quarterly gross revenue that, when annualized, represents gross annual revenues of at least $20,000,000 by December 31, 2019. </t>
        </is>
      </c>
    </row>
    <row r="34">
      <c r="A34" s="4" t="inlineStr">
        <is>
          <t>Officers And Directors [Member]</t>
        </is>
      </c>
    </row>
    <row r="35">
      <c r="A35" s="4" t="inlineStr">
        <is>
          <t>Common stock, shares issued for service renderred, shares</t>
        </is>
      </c>
      <c r="D35" s="5" t="n">
        <v>1100000</v>
      </c>
    </row>
    <row r="36">
      <c r="A36" s="4" t="inlineStr">
        <is>
          <t>Common stock, shares issued for service renderred, amount</t>
        </is>
      </c>
      <c r="D36" s="6" t="n">
        <v>1063000</v>
      </c>
    </row>
    <row r="37">
      <c r="A37" s="4" t="inlineStr">
        <is>
          <t>Medical advisor [Member]</t>
        </is>
      </c>
    </row>
    <row r="38">
      <c r="A38" s="4" t="inlineStr">
        <is>
          <t>Common stock, shares issued for service renderred, shares</t>
        </is>
      </c>
      <c r="C38" s="5" t="n">
        <v>50000</v>
      </c>
    </row>
    <row r="39">
      <c r="A39" s="4" t="inlineStr">
        <is>
          <t>Common stock, shares issued for service renderred, amount</t>
        </is>
      </c>
      <c r="C39" s="6" t="n">
        <v>47500</v>
      </c>
    </row>
    <row r="40">
      <c r="A40" s="4" t="inlineStr">
        <is>
          <t>Chief Executive Officers [Member]</t>
        </is>
      </c>
    </row>
    <row r="41">
      <c r="A41" s="4" t="inlineStr">
        <is>
          <t>Common stock, shares issued for service renderred, shares</t>
        </is>
      </c>
      <c r="C41" s="5" t="n">
        <v>125000</v>
      </c>
      <c r="D41" s="5" t="n">
        <v>50000</v>
      </c>
    </row>
    <row r="42">
      <c r="A42" s="4" t="inlineStr">
        <is>
          <t>Common stock, shares issued for service renderred, amount</t>
        </is>
      </c>
      <c r="C42" s="6" t="n">
        <v>100625</v>
      </c>
      <c r="D42" s="6" t="n">
        <v>48500</v>
      </c>
    </row>
    <row r="43">
      <c r="A43" s="4" t="inlineStr">
        <is>
          <t>Restricted stock units, vesting</t>
        </is>
      </c>
      <c r="D43" s="5" t="n">
        <v>50000</v>
      </c>
    </row>
    <row r="44">
      <c r="A44" s="4" t="inlineStr">
        <is>
          <t>Common stock issued for conversion</t>
        </is>
      </c>
      <c r="D44" s="5" t="n">
        <v>410000</v>
      </c>
    </row>
    <row r="45">
      <c r="A45" s="4" t="inlineStr">
        <is>
          <t>Common stock converted into notes payable</t>
        </is>
      </c>
      <c r="D45" s="6" t="n">
        <v>205000</v>
      </c>
    </row>
    <row r="46">
      <c r="A46" s="4" t="inlineStr">
        <is>
          <t>Security Council [Member]</t>
        </is>
      </c>
    </row>
    <row r="47">
      <c r="A47" s="4" t="inlineStr">
        <is>
          <t>Common stock, shares issued for service renderred, shares</t>
        </is>
      </c>
      <c r="D47" s="5" t="n">
        <v>350000</v>
      </c>
    </row>
    <row r="48">
      <c r="A48" s="4" t="inlineStr">
        <is>
          <t>Common stock, shares issued for service renderred, amount</t>
        </is>
      </c>
      <c r="D48" s="6" t="n">
        <v>335500</v>
      </c>
    </row>
    <row r="49">
      <c r="A49" s="4" t="inlineStr">
        <is>
          <t>Common stock sold</t>
        </is>
      </c>
      <c r="D49" s="5" t="n">
        <v>400000</v>
      </c>
    </row>
    <row r="50">
      <c r="A50" s="4" t="inlineStr">
        <is>
          <t>Proceeds from sale of common stock</t>
        </is>
      </c>
      <c r="D50" s="6" t="n">
        <v>200000</v>
      </c>
    </row>
    <row r="51">
      <c r="A51" s="4" t="inlineStr">
        <is>
          <t>Non Affiliated Investor [Member] | Private Placement [Member]</t>
        </is>
      </c>
    </row>
    <row r="52">
      <c r="A52" s="4" t="inlineStr">
        <is>
          <t>Common stock shares issued during the period</t>
        </is>
      </c>
      <c r="C52" s="5" t="n">
        <v>2000500</v>
      </c>
      <c r="D52" s="5" t="n">
        <v>1622199</v>
      </c>
    </row>
    <row r="53">
      <c r="A53" s="4" t="inlineStr">
        <is>
          <t>Proceeds from issuance of cost</t>
        </is>
      </c>
      <c r="C53" s="6" t="n">
        <v>1130696</v>
      </c>
      <c r="D53" s="6" t="n">
        <v>105575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Deficiency</t>
        </is>
      </c>
    </row>
    <row r="3">
      <c r="A3" s="4" t="inlineStr">
        <is>
          <t>Common stock, shares par value</t>
        </is>
      </c>
      <c r="B3" s="4" t="inlineStr">
        <is>
          <t>$ .001</t>
        </is>
      </c>
      <c r="C3" s="4" t="inlineStr">
        <is>
          <t>$ .001</t>
        </is>
      </c>
    </row>
    <row r="4">
      <c r="A4" s="4" t="inlineStr">
        <is>
          <t>Common stock, shares authorized</t>
        </is>
      </c>
      <c r="B4" s="5" t="n">
        <v>300000000</v>
      </c>
      <c r="C4" s="5" t="n">
        <v>300000000</v>
      </c>
    </row>
    <row r="5">
      <c r="A5" s="4" t="inlineStr">
        <is>
          <t>Common stock, shares outstanding</t>
        </is>
      </c>
      <c r="B5" s="5" t="n">
        <v>189357090</v>
      </c>
      <c r="C5" s="5" t="n">
        <v>178060337</v>
      </c>
    </row>
    <row r="6">
      <c r="A6" s="4" t="inlineStr">
        <is>
          <t>Common stock, shares issued</t>
        </is>
      </c>
      <c r="B6" s="5" t="n">
        <v>189357090</v>
      </c>
      <c r="C6" s="5" t="n">
        <v>178060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itigation (Details Narrative)</t>
        </is>
      </c>
      <c r="B1" s="2" t="inlineStr">
        <is>
          <t>12 Months Ended</t>
        </is>
      </c>
    </row>
    <row r="2">
      <c r="B2" s="2" t="inlineStr">
        <is>
          <t>Dec. 31, 2020USD ($)</t>
        </is>
      </c>
    </row>
    <row r="3">
      <c r="A3" s="4" t="inlineStr">
        <is>
          <t>Description of law suit</t>
        </is>
      </c>
      <c r="B3" s="4" t="inlineStr">
        <is>
          <t>A Complaint was filed with the United States District Court, Southern District of New York by Steven Safran as Plaintiff against the Company and Douglas Beplate, its CEO, as Defendant in [month, year]. This case was transferred to the United States District Court in Las Vegas, Nevada. Mr. Safran is seeking damages and monies allegedly owed pursuant to an employment agreement of approximately $734,000 and allegedly unpaid loans of $245,824 provided to Defendants. The Company has denied Plaintiff&amp;#8217;s allegations and intends to vigorously defend this lawsuit.</t>
        </is>
      </c>
    </row>
    <row r="4">
      <c r="A4" s="4" t="inlineStr">
        <is>
          <t>Maxim Group LLC [Member] | March 2021 [Member]</t>
        </is>
      </c>
    </row>
    <row r="5">
      <c r="A5" s="4" t="inlineStr">
        <is>
          <t>Payment received from debt</t>
        </is>
      </c>
      <c r="B5" s="6" t="n">
        <v>304273</v>
      </c>
    </row>
    <row r="6">
      <c r="A6" s="4" t="inlineStr">
        <is>
          <t>Former Chief Executive Officer and Chief Medical Advisor [Member]</t>
        </is>
      </c>
    </row>
    <row r="7">
      <c r="A7" s="4" t="inlineStr">
        <is>
          <t>Loss contingency damages sought, minimum amount</t>
        </is>
      </c>
      <c r="B7" s="5" t="n">
        <v>2795000</v>
      </c>
    </row>
    <row r="8">
      <c r="A8" s="4" t="inlineStr">
        <is>
          <t>Loss contingency damages sought, punitive damages</t>
        </is>
      </c>
      <c r="B8" s="6" t="n">
        <v>8280000</v>
      </c>
    </row>
    <row r="9">
      <c r="A9" s="4" t="inlineStr">
        <is>
          <t>FSR Inc [Member]</t>
        </is>
      </c>
    </row>
    <row r="10">
      <c r="A10" s="4" t="inlineStr">
        <is>
          <t>Loss contingency damages sought, description</t>
        </is>
      </c>
      <c r="B10" s="4" t="inlineStr">
        <is>
          <t>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amp;#8220;Intervenor&amp;#8221;)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amp;#8217;s rights to 2.5 million of the Shares are superior to the claims of Plaintiff FSR; that Plaintiff FSR has no claim to 2.5 million of the 3,050,000 Shares reflected by the Korsair certific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Deferred tax assets:</t>
        </is>
      </c>
    </row>
    <row r="3">
      <c r="A3" s="4" t="inlineStr">
        <is>
          <t>Net operating loss carryover</t>
        </is>
      </c>
      <c r="B3" s="6" t="n">
        <v>3735500</v>
      </c>
      <c r="C3" s="6" t="n">
        <v>3282100</v>
      </c>
    </row>
    <row r="4">
      <c r="A4" s="4" t="inlineStr">
        <is>
          <t>Accrued related party payroll</t>
        </is>
      </c>
      <c r="B4" s="5" t="n">
        <v>-6200</v>
      </c>
      <c r="C4" s="5" t="n">
        <v>21700</v>
      </c>
    </row>
    <row r="5">
      <c r="A5" s="4" t="inlineStr">
        <is>
          <t>Valuation allowance</t>
        </is>
      </c>
      <c r="B5" s="5" t="n">
        <v>-3729300</v>
      </c>
      <c r="C5" s="5" t="n">
        <v>-3303800</v>
      </c>
    </row>
    <row r="6">
      <c r="A6" s="4" t="inlineStr">
        <is>
          <t>Deferred tax asset, net</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0</t>
        </is>
      </c>
      <c r="C2" s="2" t="inlineStr">
        <is>
          <t>Dec. 31, 2019</t>
        </is>
      </c>
    </row>
    <row r="3">
      <c r="A3" s="3" t="inlineStr">
        <is>
          <t>Income Tax</t>
        </is>
      </c>
    </row>
    <row r="4">
      <c r="A4" s="4" t="inlineStr">
        <is>
          <t>Book income</t>
        </is>
      </c>
      <c r="B4" s="6" t="n">
        <v>-3299400</v>
      </c>
      <c r="C4" s="6" t="n">
        <v>-1386500</v>
      </c>
    </row>
    <row r="5">
      <c r="A5" s="4" t="inlineStr">
        <is>
          <t>Related party accrued payroll</t>
        </is>
      </c>
      <c r="B5" s="5" t="n">
        <v>-6200</v>
      </c>
      <c r="C5" s="5" t="n">
        <v>15500</v>
      </c>
    </row>
    <row r="6">
      <c r="A6" s="4" t="inlineStr">
        <is>
          <t>Loss on debt settlement</t>
        </is>
      </c>
      <c r="B6" s="5" t="n">
        <v>66500</v>
      </c>
      <c r="C6" s="5" t="n">
        <v>0</v>
      </c>
    </row>
    <row r="7">
      <c r="A7" s="4" t="inlineStr">
        <is>
          <t>Stock based compensation</t>
        </is>
      </c>
      <c r="B7" s="5" t="n">
        <v>2671800</v>
      </c>
      <c r="C7" s="5" t="n">
        <v>814900</v>
      </c>
    </row>
    <row r="8">
      <c r="A8" s="4" t="inlineStr">
        <is>
          <t>Interest amortization</t>
        </is>
      </c>
      <c r="B8" s="5" t="n">
        <v>112500</v>
      </c>
      <c r="C8" s="5" t="n">
        <v>106700</v>
      </c>
    </row>
    <row r="9">
      <c r="A9" s="4" t="inlineStr">
        <is>
          <t>Inventory write-off</t>
        </is>
      </c>
      <c r="B9" s="5" t="n">
        <v>1500</v>
      </c>
    </row>
    <row r="10">
      <c r="A10" s="4" t="inlineStr">
        <is>
          <t>Valuation allowance</t>
        </is>
      </c>
      <c r="B10" s="5" t="n">
        <v>453300</v>
      </c>
      <c r="C10" s="5" t="n">
        <v>449400</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0</t>
        </is>
      </c>
      <c r="C1" s="2" t="inlineStr">
        <is>
          <t>Dec. 31, 2019</t>
        </is>
      </c>
    </row>
    <row r="2">
      <c r="A2" s="3" t="inlineStr">
        <is>
          <t>Income Tax</t>
        </is>
      </c>
    </row>
    <row r="3">
      <c r="A3" s="4" t="inlineStr">
        <is>
          <t>Net loss carryovers</t>
        </is>
      </c>
      <c r="B3" s="6" t="n">
        <v>17800000</v>
      </c>
      <c r="C3" s="6" t="n">
        <v>15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bsequent Events (Details Narrative) - USD ($)</t>
        </is>
      </c>
      <c r="B1" s="2" t="inlineStr">
        <is>
          <t>1 Months Ended</t>
        </is>
      </c>
      <c r="C1" s="2" t="inlineStr">
        <is>
          <t>12 Months Ended</t>
        </is>
      </c>
    </row>
    <row r="2">
      <c r="B2" s="2" t="inlineStr">
        <is>
          <t>Jun. 30, 2021</t>
        </is>
      </c>
      <c r="C2" s="2" t="inlineStr">
        <is>
          <t>Dec. 31, 2020</t>
        </is>
      </c>
    </row>
    <row r="3">
      <c r="A3" s="4" t="inlineStr">
        <is>
          <t>Fair market value of shares</t>
        </is>
      </c>
      <c r="C3" s="6" t="n">
        <v>111000</v>
      </c>
    </row>
    <row r="4">
      <c r="A4" s="4" t="inlineStr">
        <is>
          <t>Common stock issued for settlement of business consulting agreement</t>
        </is>
      </c>
      <c r="C4" s="5" t="n">
        <v>100000</v>
      </c>
    </row>
    <row r="5">
      <c r="A5" s="4" t="inlineStr">
        <is>
          <t>Common stock cancelled, shares</t>
        </is>
      </c>
      <c r="C5" s="5" t="n">
        <v>117647</v>
      </c>
    </row>
    <row r="6">
      <c r="A6" s="4" t="inlineStr">
        <is>
          <t>Common shares issued</t>
        </is>
      </c>
      <c r="C6" s="5" t="n">
        <v>1058634</v>
      </c>
    </row>
    <row r="7">
      <c r="A7" s="4" t="inlineStr">
        <is>
          <t>Consultants, the legal counsel and medical advisor [Member]</t>
        </is>
      </c>
    </row>
    <row r="8">
      <c r="A8" s="4" t="inlineStr">
        <is>
          <t>Convertible Loan</t>
        </is>
      </c>
      <c r="C8" s="6" t="n">
        <v>175000</v>
      </c>
    </row>
    <row r="9">
      <c r="A9" s="4" t="inlineStr">
        <is>
          <t>Convertible notes converted into common stock</t>
        </is>
      </c>
      <c r="C9" s="5" t="n">
        <v>350000</v>
      </c>
    </row>
    <row r="10">
      <c r="A10" s="4" t="inlineStr">
        <is>
          <t>Two Unaffiliated Individuals [Member] | Subsequent Event[Member]</t>
        </is>
      </c>
    </row>
    <row r="11">
      <c r="A11" s="4" t="inlineStr">
        <is>
          <t>Convertible Loan</t>
        </is>
      </c>
      <c r="B11" s="6" t="n">
        <v>115000</v>
      </c>
    </row>
    <row r="12">
      <c r="A12" s="4" t="inlineStr">
        <is>
          <t>Interest rate</t>
        </is>
      </c>
      <c r="B12" s="4" t="inlineStr">
        <is>
          <t>3.00%</t>
        </is>
      </c>
    </row>
    <row r="13">
      <c r="A13" s="4" t="inlineStr">
        <is>
          <t>Convertible notes converted into common stock</t>
        </is>
      </c>
      <c r="B13" s="5" t="n">
        <v>100000</v>
      </c>
    </row>
    <row r="14">
      <c r="A14" s="4" t="inlineStr">
        <is>
          <t>One holder [Member]</t>
        </is>
      </c>
    </row>
    <row r="15">
      <c r="A15" s="4" t="inlineStr">
        <is>
          <t>Convertible Loan</t>
        </is>
      </c>
      <c r="C15" s="6" t="n">
        <v>202322</v>
      </c>
    </row>
    <row r="16">
      <c r="A16" s="4" t="inlineStr">
        <is>
          <t>Convertible notes converted into common stock</t>
        </is>
      </c>
      <c r="C16" s="5" t="n">
        <v>101161</v>
      </c>
    </row>
    <row r="17">
      <c r="A17" s="4" t="inlineStr">
        <is>
          <t>Louis Schiliro [Member]</t>
        </is>
      </c>
    </row>
    <row r="18">
      <c r="A18" s="4" t="inlineStr">
        <is>
          <t>Common shares issued</t>
        </is>
      </c>
      <c r="C18" s="5" t="n">
        <v>2000000</v>
      </c>
    </row>
    <row r="19">
      <c r="A19" s="4" t="inlineStr">
        <is>
          <t>Operating expenses, advanced</t>
        </is>
      </c>
      <c r="C19" s="6" t="n">
        <v>20000</v>
      </c>
    </row>
    <row r="20">
      <c r="A20" s="4" t="inlineStr">
        <is>
          <t>Interest rate</t>
        </is>
      </c>
      <c r="C20" s="4" t="inlineStr">
        <is>
          <t>3.00%</t>
        </is>
      </c>
    </row>
    <row r="21">
      <c r="A21" s="4" t="inlineStr">
        <is>
          <t>Nate Knight [Member]</t>
        </is>
      </c>
    </row>
    <row r="22">
      <c r="A22" s="4" t="inlineStr">
        <is>
          <t>Common shares issued</t>
        </is>
      </c>
      <c r="C22" s="5" t="n">
        <v>78500</v>
      </c>
    </row>
    <row r="23">
      <c r="A23" s="4" t="inlineStr">
        <is>
          <t>Douglas Beplate [Member]</t>
        </is>
      </c>
    </row>
    <row r="24">
      <c r="A24" s="4" t="inlineStr">
        <is>
          <t>Stock Issued During Period, Shares, Restricted Stock</t>
        </is>
      </c>
      <c r="C24" s="5" t="n">
        <v>2000000</v>
      </c>
    </row>
    <row r="25">
      <c r="A25" s="4" t="inlineStr">
        <is>
          <t>Common shares issued</t>
        </is>
      </c>
      <c r="C25" s="5" t="n">
        <v>3200000</v>
      </c>
    </row>
    <row r="26">
      <c r="A26" s="4" t="inlineStr">
        <is>
          <t>Weighted Average Number of Shares, Restricted Stock</t>
        </is>
      </c>
      <c r="C26" s="5" t="n">
        <v>28730000</v>
      </c>
    </row>
    <row r="27">
      <c r="A27" s="4" t="inlineStr">
        <is>
          <t>Kristofer Heaton [Member]</t>
        </is>
      </c>
    </row>
    <row r="28">
      <c r="A28" s="4" t="inlineStr">
        <is>
          <t>Common shares issued</t>
        </is>
      </c>
      <c r="C28" s="5" t="n">
        <v>100000</v>
      </c>
    </row>
    <row r="29">
      <c r="A29" s="4" t="inlineStr">
        <is>
          <t>Interest rate</t>
        </is>
      </c>
      <c r="C29" s="4" t="inlineStr">
        <is>
          <t>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s</t>
        </is>
      </c>
      <c r="B4" s="6" t="n">
        <v>643</v>
      </c>
      <c r="C4" s="6" t="n">
        <v>4927</v>
      </c>
    </row>
    <row r="5">
      <c r="A5" s="4" t="inlineStr">
        <is>
          <t>Cost of sales</t>
        </is>
      </c>
      <c r="B5" s="5" t="n">
        <v>195</v>
      </c>
      <c r="C5" s="5" t="n">
        <v>1316</v>
      </c>
    </row>
    <row r="6">
      <c r="A6" s="4" t="inlineStr">
        <is>
          <t>Gross profit</t>
        </is>
      </c>
      <c r="B6" s="5" t="n">
        <v>448</v>
      </c>
      <c r="C6" s="5" t="n">
        <v>3611</v>
      </c>
    </row>
    <row r="7">
      <c r="A7" s="3" t="inlineStr">
        <is>
          <t>Operating Costs and Expenses</t>
        </is>
      </c>
    </row>
    <row r="8">
      <c r="A8" s="4" t="inlineStr">
        <is>
          <t>Selling, general and administrative expenses</t>
        </is>
      </c>
      <c r="B8" s="5" t="n">
        <v>14603881</v>
      </c>
      <c r="C8" s="5" t="n">
        <v>5431335</v>
      </c>
    </row>
    <row r="9">
      <c r="A9" s="4" t="inlineStr">
        <is>
          <t>Research and development expenses</t>
        </is>
      </c>
      <c r="B9" s="5" t="n">
        <v>245218</v>
      </c>
      <c r="C9" s="5" t="n">
        <v>666388</v>
      </c>
    </row>
    <row r="10">
      <c r="A10" s="4" t="inlineStr">
        <is>
          <t>Total Operating Expenses</t>
        </is>
      </c>
      <c r="B10" s="5" t="n">
        <v>14849099</v>
      </c>
      <c r="C10" s="5" t="n">
        <v>6097723</v>
      </c>
    </row>
    <row r="11">
      <c r="A11" s="4" t="inlineStr">
        <is>
          <t>Loss from Operations</t>
        </is>
      </c>
      <c r="B11" s="5" t="n">
        <v>-14848651</v>
      </c>
      <c r="C11" s="5" t="n">
        <v>-6094112</v>
      </c>
    </row>
    <row r="12">
      <c r="A12" s="3" t="inlineStr">
        <is>
          <t>Other income (expenses)</t>
        </is>
      </c>
    </row>
    <row r="13">
      <c r="A13" s="4" t="inlineStr">
        <is>
          <t>Interest expense</t>
        </is>
      </c>
      <c r="B13" s="5" t="n">
        <v>-210025</v>
      </c>
      <c r="C13" s="5" t="n">
        <v>0</v>
      </c>
    </row>
    <row r="14">
      <c r="A14" s="4" t="inlineStr">
        <is>
          <t>Interest expense - related party</t>
        </is>
      </c>
      <c r="B14" s="5" t="n">
        <v>-336203</v>
      </c>
      <c r="C14" s="5" t="n">
        <v>-508183</v>
      </c>
    </row>
    <row r="15">
      <c r="A15" s="4" t="inlineStr">
        <is>
          <t>Loss on settlement of debt</t>
        </is>
      </c>
      <c r="B15" s="5" t="n">
        <v>-316521</v>
      </c>
      <c r="C15" s="5" t="n">
        <v>0</v>
      </c>
    </row>
    <row r="16">
      <c r="A16" s="4" t="inlineStr">
        <is>
          <t>Total other income (expense)</t>
        </is>
      </c>
      <c r="B16" s="5" t="n">
        <v>-862749</v>
      </c>
      <c r="C16" s="5" t="n">
        <v>-508183</v>
      </c>
    </row>
    <row r="17">
      <c r="A17" s="4" t="inlineStr">
        <is>
          <t>Income tax expense</t>
        </is>
      </c>
      <c r="B17" s="5" t="n">
        <v>0</v>
      </c>
      <c r="C17" s="5" t="n">
        <v>0</v>
      </c>
    </row>
    <row r="18">
      <c r="A18" s="4" t="inlineStr">
        <is>
          <t>Net Loss</t>
        </is>
      </c>
      <c r="B18" s="6" t="n">
        <v>-15711400</v>
      </c>
      <c r="C18" s="6" t="n">
        <v>-6602295</v>
      </c>
    </row>
    <row r="19">
      <c r="A19" s="3" t="inlineStr">
        <is>
          <t>Net Loss per common share:</t>
        </is>
      </c>
    </row>
    <row r="20">
      <c r="A20" s="4" t="inlineStr">
        <is>
          <t>Basic and diluted</t>
        </is>
      </c>
      <c r="B20" s="7" t="n">
        <v>-0.09</v>
      </c>
      <c r="C20" s="7" t="n">
        <v>-0.04</v>
      </c>
    </row>
    <row r="21">
      <c r="A21" s="4" t="inlineStr">
        <is>
          <t>Weighted average number of shares outstanding</t>
        </is>
      </c>
      <c r="B21" s="5" t="n">
        <v>183756271</v>
      </c>
      <c r="C21" s="5" t="n">
        <v>1758762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s>
  <sheetData>
    <row r="1">
      <c r="A1" s="1" t="inlineStr">
        <is>
          <t>Statement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73943138</v>
      </c>
    </row>
    <row r="3">
      <c r="A3" s="4" t="inlineStr">
        <is>
          <t>Balance, amount at Dec. 31, 2018</t>
        </is>
      </c>
      <c r="B3" s="6" t="n">
        <v>-150694</v>
      </c>
      <c r="C3" s="6" t="n">
        <v>173943</v>
      </c>
      <c r="D3" s="6" t="n">
        <v>19200927</v>
      </c>
      <c r="E3" s="6" t="n">
        <v>-19525564</v>
      </c>
    </row>
    <row r="4">
      <c r="A4" s="4" t="inlineStr">
        <is>
          <t>Stock-based compensation modification expense on shares held in escrow</t>
        </is>
      </c>
      <c r="B4" s="5" t="n">
        <v>2021000</v>
      </c>
      <c r="C4" s="6" t="n">
        <v>0</v>
      </c>
      <c r="D4" s="5" t="n">
        <v>2021000</v>
      </c>
      <c r="E4" s="5" t="n">
        <v>0</v>
      </c>
    </row>
    <row r="5">
      <c r="A5" s="4" t="inlineStr">
        <is>
          <t>Issuance of common stock for services, shares</t>
        </is>
      </c>
      <c r="C5" s="5" t="n">
        <v>1925000</v>
      </c>
    </row>
    <row r="6">
      <c r="A6" s="4" t="inlineStr">
        <is>
          <t>Issuance of common stock for services, amount</t>
        </is>
      </c>
      <c r="B6" s="5" t="n">
        <v>1859250</v>
      </c>
      <c r="C6" s="6" t="n">
        <v>1925</v>
      </c>
      <c r="D6" s="5" t="n">
        <v>1857325</v>
      </c>
      <c r="E6" s="5" t="n">
        <v>0</v>
      </c>
    </row>
    <row r="7">
      <c r="A7" s="4" t="inlineStr">
        <is>
          <t>Issuance of shares for notes payable - related party, shares</t>
        </is>
      </c>
      <c r="C7" s="5" t="n">
        <v>410000</v>
      </c>
    </row>
    <row r="8">
      <c r="A8" s="4" t="inlineStr">
        <is>
          <t>Issuance of shares for notes payable - related party, amount</t>
        </is>
      </c>
      <c r="B8" s="5" t="n">
        <v>205000</v>
      </c>
      <c r="C8" s="6" t="n">
        <v>410</v>
      </c>
      <c r="D8" s="5" t="n">
        <v>204590</v>
      </c>
      <c r="E8" s="5" t="n">
        <v>0</v>
      </c>
    </row>
    <row r="9">
      <c r="A9" s="4" t="inlineStr">
        <is>
          <t>Sale of common stock, shares</t>
        </is>
      </c>
      <c r="C9" s="5" t="n">
        <v>2022199</v>
      </c>
    </row>
    <row r="10">
      <c r="A10" s="4" t="inlineStr">
        <is>
          <t>Sale of common stock, amount</t>
        </is>
      </c>
      <c r="B10" s="5" t="n">
        <v>1255750</v>
      </c>
      <c r="C10" s="6" t="n">
        <v>2022</v>
      </c>
      <c r="D10" s="5" t="n">
        <v>1253728</v>
      </c>
      <c r="E10" s="5" t="n">
        <v>0</v>
      </c>
    </row>
    <row r="11">
      <c r="A11" s="4" t="inlineStr">
        <is>
          <t>Beneficial conversion feature</t>
        </is>
      </c>
      <c r="B11" s="5" t="n">
        <v>508183</v>
      </c>
      <c r="C11" s="5" t="n">
        <v>0</v>
      </c>
      <c r="D11" s="5" t="n">
        <v>508183</v>
      </c>
      <c r="E11" s="5" t="n">
        <v>0</v>
      </c>
    </row>
    <row r="12">
      <c r="A12" s="4" t="inlineStr">
        <is>
          <t>Net Loss</t>
        </is>
      </c>
      <c r="B12" s="5" t="n">
        <v>-6602295</v>
      </c>
      <c r="C12" s="6" t="n">
        <v>0</v>
      </c>
      <c r="E12" s="5" t="n">
        <v>-6602295</v>
      </c>
    </row>
    <row r="13">
      <c r="A13" s="4" t="inlineStr">
        <is>
          <t>Forgiveness of related party debt</t>
        </is>
      </c>
      <c r="B13" s="5" t="n">
        <v>0</v>
      </c>
    </row>
    <row r="14">
      <c r="A14" s="4" t="inlineStr">
        <is>
          <t>Balance, shares at Dec. 31, 2019</t>
        </is>
      </c>
      <c r="C14" s="5" t="n">
        <v>178300337</v>
      </c>
    </row>
    <row r="15">
      <c r="A15" s="4" t="inlineStr">
        <is>
          <t>Balance, amount at Dec. 31, 2019</t>
        </is>
      </c>
      <c r="B15" s="5" t="n">
        <v>-903805</v>
      </c>
      <c r="C15" s="6" t="n">
        <v>178300</v>
      </c>
      <c r="D15" s="5" t="n">
        <v>25045754</v>
      </c>
      <c r="E15" s="5" t="n">
        <v>-26127859</v>
      </c>
    </row>
    <row r="16">
      <c r="A16" s="4" t="inlineStr">
        <is>
          <t>Issuance of common stock for services, shares</t>
        </is>
      </c>
      <c r="C16" s="5" t="n">
        <v>425000</v>
      </c>
    </row>
    <row r="17">
      <c r="A17" s="4" t="inlineStr">
        <is>
          <t>Issuance of common stock for services, amount</t>
        </is>
      </c>
      <c r="B17" s="5" t="n">
        <v>301875</v>
      </c>
      <c r="C17" s="6" t="n">
        <v>425</v>
      </c>
      <c r="D17" s="5" t="n">
        <v>301450</v>
      </c>
      <c r="E17" s="5" t="n">
        <v>0</v>
      </c>
    </row>
    <row r="18">
      <c r="A18" s="4" t="inlineStr">
        <is>
          <t>Sale of common stock, shares</t>
        </is>
      </c>
      <c r="C18" s="5" t="n">
        <v>2000500</v>
      </c>
    </row>
    <row r="19">
      <c r="A19" s="4" t="inlineStr">
        <is>
          <t>Sale of common stock, amount</t>
        </is>
      </c>
      <c r="B19" s="5" t="n">
        <v>1130696</v>
      </c>
      <c r="C19" s="6" t="n">
        <v>2000</v>
      </c>
      <c r="D19" s="5" t="n">
        <v>1128696</v>
      </c>
      <c r="E19" s="5" t="n">
        <v>0</v>
      </c>
    </row>
    <row r="20">
      <c r="A20" s="4" t="inlineStr">
        <is>
          <t>Beneficial conversion feature</t>
        </is>
      </c>
      <c r="B20" s="5" t="n">
        <v>909565</v>
      </c>
      <c r="C20" s="5" t="n">
        <v>0</v>
      </c>
      <c r="D20" s="5" t="n">
        <v>909565</v>
      </c>
      <c r="E20" s="5" t="n">
        <v>0</v>
      </c>
    </row>
    <row r="21">
      <c r="A21" s="4" t="inlineStr">
        <is>
          <t>Net Loss</t>
        </is>
      </c>
      <c r="B21" s="5" t="n">
        <v>-15711400</v>
      </c>
      <c r="C21" s="6" t="n">
        <v>0</v>
      </c>
      <c r="E21" s="5" t="n">
        <v>-15711400</v>
      </c>
    </row>
    <row r="22">
      <c r="A22" s="4" t="inlineStr">
        <is>
          <t>Stock-based compensation on vesting of restricted stock units, shares</t>
        </is>
      </c>
      <c r="C22" s="5" t="n">
        <v>7595000</v>
      </c>
    </row>
    <row r="23">
      <c r="A23" s="4" t="inlineStr">
        <is>
          <t>Stock-based compensation on vesting of restricted stock units, amount</t>
        </is>
      </c>
      <c r="B23" s="6" t="n">
        <v>12420930</v>
      </c>
      <c r="C23" s="6" t="n">
        <v>7595</v>
      </c>
      <c r="D23" s="5" t="n">
        <v>12413335</v>
      </c>
      <c r="E23" s="5" t="n">
        <v>0</v>
      </c>
    </row>
    <row r="24">
      <c r="A24" s="4" t="inlineStr">
        <is>
          <t>Issuance of common stock for debt, shares</t>
        </is>
      </c>
      <c r="B24" s="5" t="n">
        <v>1058634</v>
      </c>
      <c r="C24" s="5" t="n">
        <v>1058634</v>
      </c>
    </row>
    <row r="25">
      <c r="A25" s="4" t="inlineStr">
        <is>
          <t>Issuance of common stock for debt, amount</t>
        </is>
      </c>
      <c r="B25" s="6" t="n">
        <v>866482</v>
      </c>
      <c r="C25" s="6" t="n">
        <v>1059</v>
      </c>
      <c r="D25" s="5" t="n">
        <v>865423</v>
      </c>
      <c r="E25" s="5" t="n">
        <v>0</v>
      </c>
    </row>
    <row r="26">
      <c r="A26" s="4" t="inlineStr">
        <is>
          <t>Cancelled shares, shares</t>
        </is>
      </c>
      <c r="C26" s="5" t="n">
        <v>-22381</v>
      </c>
    </row>
    <row r="27">
      <c r="A27" s="4" t="inlineStr">
        <is>
          <t>Cancelled shares, amount</t>
        </is>
      </c>
      <c r="B27" s="5" t="n">
        <v>0</v>
      </c>
      <c r="C27" s="6" t="n">
        <v>-22</v>
      </c>
      <c r="D27" s="5" t="n">
        <v>22</v>
      </c>
      <c r="E27" s="5" t="n">
        <v>0</v>
      </c>
    </row>
    <row r="28">
      <c r="A28" s="4" t="inlineStr">
        <is>
          <t>Forgiveness of related party debt</t>
        </is>
      </c>
      <c r="B28" s="5" t="n">
        <v>32395</v>
      </c>
      <c r="C28" s="6" t="n">
        <v>0</v>
      </c>
      <c r="D28" s="5" t="n">
        <v>32395</v>
      </c>
      <c r="E28" s="5" t="n">
        <v>0</v>
      </c>
    </row>
    <row r="29">
      <c r="A29" s="4" t="inlineStr">
        <is>
          <t>Balance, shares at Dec. 31, 2020</t>
        </is>
      </c>
      <c r="C29" s="5" t="n">
        <v>189357090</v>
      </c>
    </row>
    <row r="30">
      <c r="A30" s="4" t="inlineStr">
        <is>
          <t>Balance, amount at Dec. 31, 2020</t>
        </is>
      </c>
      <c r="B30" s="6" t="n">
        <v>-953262</v>
      </c>
      <c r="C30" s="6" t="n">
        <v>189357</v>
      </c>
      <c r="D30" s="6" t="n">
        <v>40696640</v>
      </c>
      <c r="E30" s="6" t="n">
        <v>-418392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711400</v>
      </c>
      <c r="C4" s="6" t="n">
        <v>-6602295</v>
      </c>
    </row>
    <row r="5">
      <c r="A5" s="3" t="inlineStr">
        <is>
          <t>Adjustments to Reconcile Net Loss to Net Cash Used in Operating Activities:</t>
        </is>
      </c>
    </row>
    <row r="6">
      <c r="A6" s="4" t="inlineStr">
        <is>
          <t>Stock based compensation</t>
        </is>
      </c>
      <c r="B6" s="5" t="n">
        <v>12722805</v>
      </c>
      <c r="C6" s="5" t="n">
        <v>3880250</v>
      </c>
    </row>
    <row r="7">
      <c r="A7" s="4" t="inlineStr">
        <is>
          <t>Loss on settlement of debt</t>
        </is>
      </c>
      <c r="B7" s="5" t="n">
        <v>316521</v>
      </c>
      <c r="C7" s="5" t="n">
        <v>0</v>
      </c>
    </row>
    <row r="8">
      <c r="A8" s="4" t="inlineStr">
        <is>
          <t>Write-off of inventory</t>
        </is>
      </c>
      <c r="B8" s="5" t="n">
        <v>6979</v>
      </c>
      <c r="C8" s="5" t="n">
        <v>0</v>
      </c>
    </row>
    <row r="9">
      <c r="A9" s="4" t="inlineStr">
        <is>
          <t>Amortization of debt discount</t>
        </is>
      </c>
      <c r="B9" s="5" t="n">
        <v>535766</v>
      </c>
      <c r="C9" s="5" t="n">
        <v>508183</v>
      </c>
    </row>
    <row r="10">
      <c r="A10" s="3" t="inlineStr">
        <is>
          <t>Changes in assets and liabilities:</t>
        </is>
      </c>
    </row>
    <row r="11">
      <c r="A11" s="4" t="inlineStr">
        <is>
          <t>Accounts receivable</t>
        </is>
      </c>
      <c r="B11" s="5" t="n">
        <v>0</v>
      </c>
      <c r="C11" s="5" t="n">
        <v>0</v>
      </c>
    </row>
    <row r="12">
      <c r="A12" s="4" t="inlineStr">
        <is>
          <t>Inventory</t>
        </is>
      </c>
      <c r="B12" s="5" t="n">
        <v>195</v>
      </c>
      <c r="C12" s="5" t="n">
        <v>-44868</v>
      </c>
    </row>
    <row r="13">
      <c r="A13" s="4" t="inlineStr">
        <is>
          <t>Accounts payable and accrued expenses</t>
        </is>
      </c>
      <c r="B13" s="5" t="n">
        <v>360465</v>
      </c>
      <c r="C13" s="5" t="n">
        <v>367836</v>
      </c>
    </row>
    <row r="14">
      <c r="A14" s="4" t="inlineStr">
        <is>
          <t>Accrued liabilities - related party</t>
        </is>
      </c>
      <c r="B14" s="5" t="n">
        <v>442807</v>
      </c>
      <c r="C14" s="5" t="n">
        <v>74130</v>
      </c>
    </row>
    <row r="15">
      <c r="A15" s="4" t="inlineStr">
        <is>
          <t>Net Cash Used In Operating Activities</t>
        </is>
      </c>
      <c r="B15" s="5" t="n">
        <v>-1325862</v>
      </c>
      <c r="C15" s="5" t="n">
        <v>-1766764</v>
      </c>
    </row>
    <row r="16">
      <c r="A16" s="3" t="inlineStr">
        <is>
          <t>Cash Flows from Investing Activities:</t>
        </is>
      </c>
    </row>
    <row r="17">
      <c r="A17" s="4" t="inlineStr">
        <is>
          <t>Purchase of property and equipment</t>
        </is>
      </c>
      <c r="B17" s="5" t="n">
        <v>-101350</v>
      </c>
      <c r="C17" s="5" t="n">
        <v>0</v>
      </c>
    </row>
    <row r="18">
      <c r="A18" s="4" t="inlineStr">
        <is>
          <t>Net Cash Used In Investing Activities</t>
        </is>
      </c>
      <c r="B18" s="5" t="n">
        <v>-101350</v>
      </c>
      <c r="C18" s="5" t="n">
        <v>0</v>
      </c>
    </row>
    <row r="19">
      <c r="A19" s="3" t="inlineStr">
        <is>
          <t>Cash Flows from Financing Activities:</t>
        </is>
      </c>
    </row>
    <row r="20">
      <c r="A20" s="4" t="inlineStr">
        <is>
          <t>Repayment to related parties</t>
        </is>
      </c>
      <c r="B20" s="5" t="n">
        <v>-505762</v>
      </c>
      <c r="C20" s="5" t="n">
        <v>-161135</v>
      </c>
    </row>
    <row r="21">
      <c r="A21" s="4" t="inlineStr">
        <is>
          <t>Proceeds from related parties</t>
        </is>
      </c>
      <c r="B21" s="5" t="n">
        <v>831730</v>
      </c>
      <c r="C21" s="5" t="n">
        <v>657500</v>
      </c>
    </row>
    <row r="22">
      <c r="A22" s="4" t="inlineStr">
        <is>
          <t>Proceeds from issuance of common stock</t>
        </is>
      </c>
      <c r="B22" s="5" t="n">
        <v>1130696</v>
      </c>
      <c r="C22" s="5" t="n">
        <v>1255750</v>
      </c>
    </row>
    <row r="23">
      <c r="A23" s="4" t="inlineStr">
        <is>
          <t>Net Cash Provided By Financing Activities</t>
        </is>
      </c>
      <c r="B23" s="5" t="n">
        <v>1456664</v>
      </c>
      <c r="C23" s="5" t="n">
        <v>1752115</v>
      </c>
    </row>
    <row r="24">
      <c r="A24" s="4" t="inlineStr">
        <is>
          <t>Increase (decrease) in Cash and Cash Equivalents</t>
        </is>
      </c>
      <c r="B24" s="5" t="n">
        <v>29452</v>
      </c>
      <c r="C24" s="5" t="n">
        <v>-14649</v>
      </c>
    </row>
    <row r="25">
      <c r="A25" s="4" t="inlineStr">
        <is>
          <t>Cash and Cash Equivalents - Beginning of period</t>
        </is>
      </c>
      <c r="B25" s="5" t="n">
        <v>16624</v>
      </c>
      <c r="C25" s="5" t="n">
        <v>31273</v>
      </c>
    </row>
    <row r="26">
      <c r="A26" s="4" t="inlineStr">
        <is>
          <t>CASH AND CASH EQUIVALENTS - END OF PERIOD</t>
        </is>
      </c>
      <c r="B26" s="5" t="n">
        <v>46076</v>
      </c>
      <c r="C26" s="5" t="n">
        <v>16624</v>
      </c>
    </row>
    <row r="27">
      <c r="A27" s="3" t="inlineStr">
        <is>
          <t>Supplemental cash flow information:</t>
        </is>
      </c>
    </row>
    <row r="28">
      <c r="A28" s="4" t="inlineStr">
        <is>
          <t>Cash paid for interest</t>
        </is>
      </c>
      <c r="B28" s="5" t="n">
        <v>0</v>
      </c>
      <c r="C28" s="5" t="n">
        <v>0</v>
      </c>
    </row>
    <row r="29">
      <c r="A29" s="4" t="inlineStr">
        <is>
          <t>Cash paid for income taxes</t>
        </is>
      </c>
      <c r="B29" s="5" t="n">
        <v>0</v>
      </c>
      <c r="C29" s="5" t="n">
        <v>0</v>
      </c>
    </row>
    <row r="30">
      <c r="A30" s="3" t="inlineStr">
        <is>
          <t>Schedule of Non-Cash Financing Activities:</t>
        </is>
      </c>
    </row>
    <row r="31">
      <c r="A31" s="4" t="inlineStr">
        <is>
          <t>Cancellation of common stock</t>
        </is>
      </c>
      <c r="B31" s="5" t="n">
        <v>22</v>
      </c>
      <c r="C31" s="5" t="n">
        <v>0</v>
      </c>
    </row>
    <row r="32">
      <c r="A32" s="4" t="inlineStr">
        <is>
          <t>Forgiveness of related party debt</t>
        </is>
      </c>
      <c r="B32" s="5" t="n">
        <v>32395</v>
      </c>
      <c r="C32" s="5" t="n">
        <v>0</v>
      </c>
    </row>
    <row r="33">
      <c r="A33" s="4" t="inlineStr">
        <is>
          <t>Common stock issued for notes payable and accrued liabilities - related party</t>
        </is>
      </c>
      <c r="B33" s="5" t="n">
        <v>0</v>
      </c>
      <c r="C33" s="5" t="n">
        <v>205000</v>
      </c>
    </row>
    <row r="34">
      <c r="A34" s="4" t="inlineStr">
        <is>
          <t>Common stock issued for debt</t>
        </is>
      </c>
      <c r="B34" s="5" t="n">
        <v>549567</v>
      </c>
      <c r="C34" s="5" t="n">
        <v>0</v>
      </c>
    </row>
    <row r="35">
      <c r="A35" s="4" t="inlineStr">
        <is>
          <t>Debt discount related to beneficial conversion feature</t>
        </is>
      </c>
      <c r="B35" s="5" t="n">
        <v>909565</v>
      </c>
      <c r="C35" s="5" t="n">
        <v>0</v>
      </c>
    </row>
    <row r="36">
      <c r="A36" s="4" t="inlineStr">
        <is>
          <t>Accounts payable converted to convertible notes payable</t>
        </is>
      </c>
      <c r="B36" s="5" t="n">
        <v>250000</v>
      </c>
      <c r="C36" s="5" t="n">
        <v>0</v>
      </c>
    </row>
    <row r="37">
      <c r="A37" s="4" t="inlineStr">
        <is>
          <t>Accounts payable and accrued liabilities - related party converted to convertible notes payable - related party</t>
        </is>
      </c>
      <c r="B37" s="5" t="n">
        <v>258750</v>
      </c>
      <c r="C37" s="5" t="n">
        <v>0</v>
      </c>
    </row>
    <row r="38">
      <c r="A38" s="4" t="inlineStr">
        <is>
          <t>Accounts payable and accrued liabilities - related party converted to convertible notes payable</t>
        </is>
      </c>
      <c r="B38" s="5" t="n">
        <v>100000</v>
      </c>
    </row>
    <row r="39">
      <c r="A39" s="4" t="inlineStr">
        <is>
          <t>Convertible notes payable - related party converted to convertible notes payable</t>
        </is>
      </c>
      <c r="B39" s="6" t="n">
        <v>198778</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t>
        </is>
      </c>
    </row>
    <row r="4">
      <c r="A4" s="4" t="inlineStr">
        <is>
          <t>Note 1. Description of the Business</t>
        </is>
      </c>
      <c r="B4" s="4" t="inlineStr">
        <is>
          <t xml:space="preserve">United Health Products, Inc. (the “Company”) is a medical product development and solutions company focusing on the wound-care industry. The Company produces an innovative hemostatic gauze product that absorbs exudate (fluids which have been discharged from blood vessels) by forming a gel-like substance upon contact which supports and accelerates the blood coagulation proc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Note 2. Significant Accounting Policies</t>
        </is>
      </c>
      <c r="B4" s="4" t="inlineStr">
        <is>
          <t>Going Concern The accompanying financial statements have been prepared assuming that the Company will continue as a going concern. The Company has incurred recurring net losses, ha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Other factors that carry financial implications for the Company could occur although the potential impacts are unknown at this time. Basis of Presentation The Company prepares its financial statements on the accrual basis of accounting in accordance with accounting principles generally accepted in the United States of America.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Reclassification Certain account balances from prior periods have been reclassified in these financial statements to conform to current period classifications.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0 and 2019.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0 and 2019, the Company has approximately $17.8 and $15.6 million of net operating loss carry-forwards, respectively, available to affect future taxable income and has established a valuation allowance equal to the tax benefit of the net operating loss carry forwards and temporary differences as realization of the asset is not assured.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were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20 and 2019. The Company recorded $0 in bad debt expense for the years ended December 31, 2020 and 2019. For the year ended December 31, 2020 one customer accounted for 100% of the Company’s net revenue. For the year ended December 31, 2019 one customer accounted for 100% of the Company’s net revenue. Inventory Inventory is valued at the lower of cost or net realizable value using the first-in, first-out (FIFO) method. Inventory on the balance sheet consists of raw materials purchased by the Company and finished goods. December 31, 2020 December 31, 2019 Raw materials $ 50,654 $ 54,774 Finished goods 19,020 22,074 $ 69,674 $ 76,848 During the years ended December 31, 2020 and 2019, the Company determined that $6,979 and $0, needed to be impaired and written-off, respectively. Advertising and Marketing Costs Advertising and marketing costs are expensed as incurred. The Company incurred $206,572 and $214,810 in advertising and marketing costs during the years ended December 31, 2020 and 2019, respectively. Shipping and Handling Costs The Company includes shipping and handling cost as part of cost of goods sold. Research and Development The Company charges research and development costs to expense when incurred. The Company incurred $245,218 and $666,388 in research and development expenses during the years ended December 31, 2020 and 2019, respectively. Stock Based Compensation 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0 and 2019 and the effect of including these potential common shares in the net loss per share calculations would be anti-dilutive. The total potential common shares as of December 31, 2020 include 59,330,000 of restricted stock units and 1,867,500 shares of common stock for convertible notes payable – related party. The total potential common shares as of December 31, 2019 include 50,350,000 of restricted stock units, and 579,556 shares for convertible notes payable – related party.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New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The Company considers all new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3. Related Party Transactions</t>
        </is>
      </c>
      <c r="B4" s="4" t="inlineStr">
        <is>
          <t>Related party convertible notes payables As of December 31, 2020 and 2019, convertible notes payable – related parties totaled $456,032 and $365,785, respectively. The amount of $365,785 as of December 31, 2019 was owed to Doug Beplate, the former Chief Executive Officer and current Chairman of the Board, and was convertible at $0.65 per share, at the sole discretion of Mr. Beplate. During the year ended December 31, 2019, Mr. Beplate advanced the Company a total of $657,500 and the Company made repayments to Mr. Beplate totaling $161,135. These loans were for operating expenses of the Company, are due on demand and have no interest rate. On April 22, 2019, the Company agreed to allow Mr. Beplate to convert all previous outstanding cash loans made to the Company. For any outstanding loans made on or before April 15, 2019, the loans are convertible at $0.50 per share and for all loans subsequent to April 15, 2019, the amounts are convertible at $0.65 per share, in each case at the sole discretion of Mr. Beplate. The Company’s stock price on April 22, 2019 was $0.90 which resulted in a beneficial conversion feature of $193,137 which was recorded to interest expense – related party. During the year ended December 31, 2019, Mr. Beplate converted $205,000 of notes payable at a conversion price of $0.50 into 410,000 shares of common stock. From the April 15, 2019 through December 31, 2019, Mr. Beplate loaned the Company $490,500 which was convertible at $0.65 as mentioned above. These loans resulted in a beneficial conversion feature of $315,046 which was recorded to interest expense upon issuance during the year ended December 31, 2019. The outstanding balance of these convertible notes payable – related party was $365,785 as of December 31, 2019 and the remaining unamortized debt discount was $0. During the year ended December 31, 2020, Mr. Beplate loaned the Company $251,730 which was convertible at $0.65. These loans resulted in a beneficial conversion feature of $83,156 which was recorded to interest expense – related party upon issuance. The Company made repayments to Mr. Beplate totaling $505,765, $87,750 was assigned to the Company’s legal counsel and $24,000 was forgiven during the year ended December 31, 2020, leaving a balance of $0 owed to Mr. Beplate as of December 31, 2020. These loans were for operating expenses of the Company, due on demand and had no interest rate. During the year ended December 31, 2020, Brian Thom, the Chief Executive Officer loaned the Company $450,000 and also converted $105,000 of accrued compensation into a convertible note. The note and loans are convertible at $0.50 per share at the discretion of the Mr. Thom, have a maturity date of March 31, 2021 and have an interest rate of 3%. The loans resulted in a beneficial conversion feature totaling $338,105 which was recorded as a debt discount. The debt discount is being amortized through the maturity dates and $138,792 was amortized to interest expense – related party during the year ended December 31, 2020. As of December 31, 2020, the total outstanding balance of the note and loans is $555,000 and the remaining unamortized debt discount is $199,313. During the year ended December 31, 2020, Louis Schiliro, the Chief Operating Officer loaned the Company $130,000 and also converted $150,000 of accrued compensation into a convertible note. The note and loans are convertible at $0.50 per share at the discretion of Mr. Schiliro, have a maturity date of March 31, 2021 and have an interest rate of 3%. During the year ended December 31, 2020, $110,000 of the convertible note payable along with $1,028 of accrued interest was assigned to the Company’s legal counsel leaving a total outstanding balance of the note and loans of $170,000. The loans and note resulted in a beneficial conversion feature totaling $174,985 which was recorded as a debt discount. The debt discount is being amortized through the maturity dates and $105,331 was amortized to interest expense – related party during the year ended December 31, 2020. The remaining unamortized debt discount is $69,654. During the year ended December 31, 2020, Kristofer Heaton, the Vice President of Finance, converted $3,750 of accrued compensation into a convertible loan. The loan is convertible at $0.50 per share at the discretion of Mr. Heaton, has a maturity date of March 31, 2021 and has an interest rate of 3%. This note resulted in a beneficial conversion feature totaling $3,750 which was recorded as a debt discount. The debt discount is being amortized through the maturity date and $0 was amortized to interest expense – related party during the year ended December 31, 2020. The remaining unamortized debt discount is $3,750. Interest expense on the above convertible notes was $8,925 along with $327,278 of debt discount amortization for total interest expense – related party of $336,203 during the year ended December 31, 2020. Interest expense – related party was $0 during the year ended December 31, 2019. Total accrued interest – related party was $7,503 and $0 as of December 31, 2020 and 2019, respectively. Accrued liabilities As of December 31, 2020 and 2019, $0 and $77,130 was owed to Mr. Beplate, respectively, for accrued compensation. During the year ended December 31, 2020, $188,375 was paid to Mr. Beplate, $100,000 of accrued compensation was converted to a convertible note payable and then assigned to the Company’s legal counsel and $8,395 of accrued compensation was forgiven. The note was convertible at $0.50 per share at the discretion of the note holder, had a maturity date of March 31, 2021 and had an interest rate of 3%. The note resulted in a beneficial conversion feature totaling $100,000 which was recognized into interest expense. As of December 31, 2020 and 2019, $66,600 and $24,100 was owed to Nate Knight, who was the Chief Financial Officer until November 2020, for accrued compensation, respectively. During the year ended December 31, 2020 $42,500 of compensation was accrued and $12,500 was paid. As of December 31, 2020 and 2019, Mr. Knight was also owed $7,456 for reimbursable expenses. As of December 31, 2020 and 2019, $0 and $0 was owed to Brian Thom, the Chief Executive Officer, for accrued compensation, respectively. During the year ended December 31, 2020, $105,000 of compensation was converted into a convertible loan as mentioned above. As of December 31, 2020 and 2019, $0 and $0 was owed to Louis Schiliro, the Chief Operating Officer, for accrued compensation, respectively. During the year ended December 31, 2020, $150,000 of compensation was converted into a convertible loan as mentioned above and $30,000 was paid. As of December 31, 2020 and 2019, Mr. Schiliro was also owed $59,467 and $0 for reimbursable expenses, respectively. As of December 31, 2020 and 2019, $0 and $0 was owed to Kristofer Heaton, the Vice President of Finance, for accrued compensation, respectively. During the year ended December 31, 2020, $3,750 of compensation was converted into a convertible loan as mentioned above. As of December 31, 2020 and 2019, Mr. Heaton was also owed $52,625 and $0 for prior services provided to the Company, respectively. As of December 31, 2020 and 2019, $45,000 and $60,000 was paid to the office administrator, who is a person affiliated with the Company’s former CEO, for compensation, respectively. As of December 31, 2020 and 2019, $0 and $10,330 was owed for reimbursable expenses, respectively. Equity transactions During the year ended December 31, 2019, 1,600,000 shares to Nate Knight who was the Chief Financial Officer of the Company until November 2020, 500,000 shares to the office administrator, who is a person affiliated with the Company’s former CEO and 50,000 shares to a Technical Product Supervisor, who is the son of the office administrator, all of which were held in escrow as of December 31, 2018 became vested as modified by the Board of Directors for services provided. Per ASC 718-20-35, the change in vesting conditions resulted in a modification of the stock-based compensation awards. The modification is considered a Type III modification as described in ASC 718-20-55 and resulted in recording $2,021,000 of stock-based compensation expense which was the fair value of the shares on the date of the modification. In March 2019, the Company granted Mr. Beplate and Louis Schiliro 33,000,000 and 8,000,000 Restricted Stock Units (RSU’s), respectively, which vest and are issuable upon the achievement of certain conditions described in Note 6. These RSU’s were included as part of the Company’s grant of an aggregate of 50,100,000 RSUs to various officers, directors and consultants which all vest on substantially the same terms. The RSUs granted to Mr. Beplate replaced an executive compensation stock bonus package that was granted to Mr. Beplate in December 2018 which had provided that upon the sale of all or substantially all of the assets of the Company or other change in control or merger transaction in which the Company is involved, or in the event that no such transaction occurred by December 31, 2019, Mr. Beplate would have been entitled to receive a number of shares equal to 15% post issuance of the then outstanding shares of the Company’s common stock on a fully diluted basis. The December 2018 executive compensation stock bonus package had, in turn, replaced a previously issued 5% stock bonus granted to Mr. Beplate that would have been issuable in the event of a sale of the Company’s assets or change in control or merger transaction, per his services agreement. The 8,000,000 RSU’s granted to Mr. Schiliro replaced 5,000,000 shares of common stock which were previously held in escrow and subsequently cancelled. See “Note 6” regarding the granting of the RSUs. During the year ended December 31, 2019, the Company issued a total of 1,000,000 shares of common stock to directors and officers of the Company and 50,000 shares of common stock to the office administrator, who is a person affiliated with the Company’s former CEO and 50,000 shares to a Technical Product Supervisor, who is the son of the office administrator for services rendered. The shares had a fair market value of $1,063,000. On July 21, 2020 the Board of Directors approved amendments to the RSU Agreement put in place on March 25, 2019. The approved amendments increased the amount of RSU’s granted to Mr. Beplate from 33,000,000 to 33,800,000, increased the amount of RSU’s granted to Mr. Schiliro from 8,000,000 to 10,000,000, increased the amount of RSU’s granted to Mr. Heaton from 50,000 to 500,000, increased the amount of RSU’s granted to the office administrator, who is a person affiliated with the Company’s CEO from 250,000 to 500,000 and increased the amount of RSU’s granted to the Technical Product Supervisor, who is the son of the office administrator from 250,000 to 500,000. The July 21 amendment also changed the vesting terms so that 15% of RSUs vested on July 15, 2020, an additional 15% of RSU units upon FDA approval of a PMA Class III awarded to the Company, an additional 20% of RSU units on January 1, 2021 and the balance of all unvested RSU units on the earliest date that (a) the Company achieves $20 million in gross cumulative sales commencing as of January 1, 2020, (b) a Covered Transaction is consummated or (c) a Trigger Event occurs. Each Grantee has the option to delay the Vesting Date of all or part of his RSUs until no later than an event described in (b) or (c) above, by serving written notice to the Company prior to such Vesting Date. The change in vesting terms resulted in a total of 6,795,000 of the RSU’s vesting on July 15, 2020 with 5,070,00 being issued to Mr. Beplate, 1,500,000 being issued to Mr. Schiliro, 75,000 being issued to Mr. Heaton, 75,000 being issued to the office administrator, who is a person affiliated with the Company’s CEO and 75,000 being issued to the Technical Product Supervisor, who is the son of the office administrator. The change in vesting terms also resulted in a total of 50,000 of the RSU’s vesting on July 20, 2020 with 50,000 being issued to the Marketing and Advertising Supervisor, who is the daughter of the office administrator. The vesting of the 6,845,000 RSU’s resulted in stock-based compensation expense of $4,859,950 which is the fair value of the stock on the vesting date. The office administrator resigned during the year and forfeited 425,000 of the remaining unvested RSU’s with a value of $70,567. In November 2020, the Company granted Mr. Thom 11,500,000 RSU’s which subject to certain conditions, shall vest upon the achievement of certain Company objectives and milestones. In December 2020, the Company entered into a second restricted stock unit agreement with Mr. Heaton. The second agreement issued an additional 1,000,000 RSU’s, 500,000 of which were granted on the award date and 500,000 of which will be granted on May 15, 2021 provided his professional services agreement is in effect on that date. The RSUs, subject to certain conditions, shall vest upon the achievement of certain Company objectives and milestones. During the year ended December 31, 2020, the Company issued a total of 125,000 shares of restricted common stock to Mr. Thom, prior to becoming Chief Executive Officer, for services rendered. The shares had a fair market value of $100,6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30:37Z</dcterms:created>
  <dcterms:modified xmlns:dcterms="http://purl.org/dc/terms/" xmlns:xsi="http://www.w3.org/2001/XMLSchema-instance" xsi:type="dcterms:W3CDTF">2021-03-30T17:30:37Z</dcterms:modified>
</cp:coreProperties>
</file>